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Income" sheetId="3" state="visible" r:id="rId3"/>
    <sheet xmlns:r="http://schemas.openxmlformats.org/officeDocument/2006/relationships" name="Statement of Comprehensive Inco" sheetId="4" state="visible" r:id="rId4"/>
    <sheet xmlns:r="http://schemas.openxmlformats.org/officeDocument/2006/relationships" name="Statements of Cash Flows" sheetId="5" state="visible" r:id="rId5"/>
    <sheet xmlns:r="http://schemas.openxmlformats.org/officeDocument/2006/relationships" name="Accounting Policies" sheetId="6" state="visible" r:id="rId6"/>
    <sheet xmlns:r="http://schemas.openxmlformats.org/officeDocument/2006/relationships" name="Revenue from Contracts With Cus" sheetId="7" state="visible" r:id="rId7"/>
    <sheet xmlns:r="http://schemas.openxmlformats.org/officeDocument/2006/relationships" name="Leases" sheetId="8" state="visible" r:id="rId8"/>
    <sheet xmlns:r="http://schemas.openxmlformats.org/officeDocument/2006/relationships" name="Accounts Payable and Other Accr" sheetId="9" state="visible" r:id="rId9"/>
    <sheet xmlns:r="http://schemas.openxmlformats.org/officeDocument/2006/relationships" name="Short-Term Debt" sheetId="10" state="visible" r:id="rId10"/>
    <sheet xmlns:r="http://schemas.openxmlformats.org/officeDocument/2006/relationships" name="Long-Term Debt" sheetId="11" state="visible" r:id="rId11"/>
    <sheet xmlns:r="http://schemas.openxmlformats.org/officeDocument/2006/relationships" name="Components of Total Equity" sheetId="12" state="visible" r:id="rId12"/>
    <sheet xmlns:r="http://schemas.openxmlformats.org/officeDocument/2006/relationships" name="Income Taxes" sheetId="13" state="visible" r:id="rId13"/>
    <sheet xmlns:r="http://schemas.openxmlformats.org/officeDocument/2006/relationships" name="Pension and Other Post-Retireme" sheetId="14" state="visible" r:id="rId14"/>
    <sheet xmlns:r="http://schemas.openxmlformats.org/officeDocument/2006/relationships" name="Commitments and Contingencies" sheetId="15" state="visible" r:id="rId15"/>
    <sheet xmlns:r="http://schemas.openxmlformats.org/officeDocument/2006/relationships" name="Derivative and Weather Related "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Supplemental Cash Flow Informat" sheetId="20" state="visible" r:id="rId20"/>
    <sheet xmlns:r="http://schemas.openxmlformats.org/officeDocument/2006/relationships" name="Accounting Policies (Policies)" sheetId="21" state="visible" r:id="rId21"/>
    <sheet xmlns:r="http://schemas.openxmlformats.org/officeDocument/2006/relationships" name="Revenue from Contracts With C_2" sheetId="22" state="visible" r:id="rId22"/>
    <sheet xmlns:r="http://schemas.openxmlformats.org/officeDocument/2006/relationships" name="Short-Term Debt (Policies)" sheetId="23" state="visible" r:id="rId23"/>
    <sheet xmlns:r="http://schemas.openxmlformats.org/officeDocument/2006/relationships" name="Long-Term Debt Long-Term Debt (" sheetId="24" state="visible" r:id="rId24"/>
    <sheet xmlns:r="http://schemas.openxmlformats.org/officeDocument/2006/relationships" name="Income Taxes Income Taxes (Poli" sheetId="25" state="visible" r:id="rId25"/>
    <sheet xmlns:r="http://schemas.openxmlformats.org/officeDocument/2006/relationships" name="Derivative and Weather Relate_2" sheetId="26" state="visible" r:id="rId26"/>
    <sheet xmlns:r="http://schemas.openxmlformats.org/officeDocument/2006/relationships" name="Fair Value Measurements Fair Va" sheetId="27" state="visible" r:id="rId27"/>
    <sheet xmlns:r="http://schemas.openxmlformats.org/officeDocument/2006/relationships" name="Accounting Policies (Tables)" sheetId="28" state="visible" r:id="rId28"/>
    <sheet xmlns:r="http://schemas.openxmlformats.org/officeDocument/2006/relationships" name="Revenue from Contracts With C_3" sheetId="29" state="visible" r:id="rId29"/>
    <sheet xmlns:r="http://schemas.openxmlformats.org/officeDocument/2006/relationships" name="Leases (Tables)" sheetId="30" state="visible" r:id="rId30"/>
    <sheet xmlns:r="http://schemas.openxmlformats.org/officeDocument/2006/relationships" name="Accounts Payable and Other Ac_2" sheetId="31" state="visible" r:id="rId31"/>
    <sheet xmlns:r="http://schemas.openxmlformats.org/officeDocument/2006/relationships" name="Short-Term Debt (Tables)" sheetId="32" state="visible" r:id="rId32"/>
    <sheet xmlns:r="http://schemas.openxmlformats.org/officeDocument/2006/relationships" name="Long Term Debt (Tables)" sheetId="33" state="visible" r:id="rId33"/>
    <sheet xmlns:r="http://schemas.openxmlformats.org/officeDocument/2006/relationships" name="Components of Total Equity (Tab" sheetId="34" state="visible" r:id="rId34"/>
    <sheet xmlns:r="http://schemas.openxmlformats.org/officeDocument/2006/relationships" name="Pension and Other Post-Retire_2" sheetId="35" state="visible" r:id="rId35"/>
    <sheet xmlns:r="http://schemas.openxmlformats.org/officeDocument/2006/relationships" name="Derivative and Weather Relate_3"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Accumulated Other Comprehensi_2" sheetId="39" state="visible" r:id="rId39"/>
    <sheet xmlns:r="http://schemas.openxmlformats.org/officeDocument/2006/relationships" name="Supplemental Cash Flow Inform_2" sheetId="40" state="visible" r:id="rId40"/>
    <sheet xmlns:r="http://schemas.openxmlformats.org/officeDocument/2006/relationships" name="Accounting Policies (Narrative)" sheetId="41" state="visible" r:id="rId41"/>
    <sheet xmlns:r="http://schemas.openxmlformats.org/officeDocument/2006/relationships" name="Revenue from Contracts With C_4" sheetId="42" state="visible" r:id="rId42"/>
    <sheet xmlns:r="http://schemas.openxmlformats.org/officeDocument/2006/relationships" name="Leases Narrative (Details)" sheetId="43" state="visible" r:id="rId43"/>
    <sheet xmlns:r="http://schemas.openxmlformats.org/officeDocument/2006/relationships" name="Maturity of Operating Lease Lia" sheetId="44" state="visible" r:id="rId44"/>
    <sheet xmlns:r="http://schemas.openxmlformats.org/officeDocument/2006/relationships" name="Supplemental Cash Flow Inform_3" sheetId="45" state="visible" r:id="rId45"/>
    <sheet xmlns:r="http://schemas.openxmlformats.org/officeDocument/2006/relationships" name="Maturity of Operating Lease Pay" sheetId="46" state="visible" r:id="rId46"/>
    <sheet xmlns:r="http://schemas.openxmlformats.org/officeDocument/2006/relationships" name="Accounts Payable and Other Ac_3" sheetId="47" state="visible" r:id="rId47"/>
    <sheet xmlns:r="http://schemas.openxmlformats.org/officeDocument/2006/relationships" name="Short-Term Debt (Details)" sheetId="48" state="visible" r:id="rId48"/>
    <sheet xmlns:r="http://schemas.openxmlformats.org/officeDocument/2006/relationships" name="Long Term Debt (Details)" sheetId="49" state="visible" r:id="rId49"/>
    <sheet xmlns:r="http://schemas.openxmlformats.org/officeDocument/2006/relationships" name="Components of Total Equity (Det" sheetId="50" state="visible" r:id="rId50"/>
    <sheet xmlns:r="http://schemas.openxmlformats.org/officeDocument/2006/relationships" name="Income Taxes (Narrative) (Detai" sheetId="51" state="visible" r:id="rId51"/>
    <sheet xmlns:r="http://schemas.openxmlformats.org/officeDocument/2006/relationships" name="Pension and Other Post-retire_3" sheetId="52" state="visible" r:id="rId52"/>
    <sheet xmlns:r="http://schemas.openxmlformats.org/officeDocument/2006/relationships" name="Pension and Other Post-retire_4" sheetId="53" state="visible" r:id="rId53"/>
    <sheet xmlns:r="http://schemas.openxmlformats.org/officeDocument/2006/relationships" name="Commitments and Contingencies (" sheetId="54" state="visible" r:id="rId54"/>
    <sheet xmlns:r="http://schemas.openxmlformats.org/officeDocument/2006/relationships" name="Derivative and Weather Relate_4" sheetId="55" state="visible" r:id="rId55"/>
    <sheet xmlns:r="http://schemas.openxmlformats.org/officeDocument/2006/relationships" name="Derivative and Weather Relate_5" sheetId="56" state="visible" r:id="rId56"/>
    <sheet xmlns:r="http://schemas.openxmlformats.org/officeDocument/2006/relationships" name="Potential Collateral Requiremen" sheetId="57" state="visible" r:id="rId57"/>
    <sheet xmlns:r="http://schemas.openxmlformats.org/officeDocument/2006/relationships" name="Absolute Notional Amounts of Op" sheetId="58" state="visible" r:id="rId58"/>
    <sheet xmlns:r="http://schemas.openxmlformats.org/officeDocument/2006/relationships" name="Balance Sheet Classification of" sheetId="59" state="visible" r:id="rId59"/>
    <sheet xmlns:r="http://schemas.openxmlformats.org/officeDocument/2006/relationships" name="Fair Value Measurements Under t" sheetId="60" state="visible" r:id="rId60"/>
    <sheet xmlns:r="http://schemas.openxmlformats.org/officeDocument/2006/relationships" name="Fair Value Measurements (Quanti" sheetId="61" state="visible" r:id="rId61"/>
    <sheet xmlns:r="http://schemas.openxmlformats.org/officeDocument/2006/relationships" name="Fair Value Measurements (Reconc" sheetId="62" state="visible" r:id="rId62"/>
    <sheet xmlns:r="http://schemas.openxmlformats.org/officeDocument/2006/relationships" name="Fair Value Measurements (Fair V" sheetId="63" state="visible" r:id="rId63"/>
    <sheet xmlns:r="http://schemas.openxmlformats.org/officeDocument/2006/relationships" name="Fair Value Measurements (Realiz" sheetId="64" state="visible" r:id="rId64"/>
    <sheet xmlns:r="http://schemas.openxmlformats.org/officeDocument/2006/relationships" name="Related Party Transactions (Det" sheetId="65" state="visible" r:id="rId65"/>
    <sheet xmlns:r="http://schemas.openxmlformats.org/officeDocument/2006/relationships" name="Accumulated Other Comprehensi_3" sheetId="66" state="visible" r:id="rId66"/>
    <sheet xmlns:r="http://schemas.openxmlformats.org/officeDocument/2006/relationships" name="Supplemental Cash Flow Inform_4" sheetId="67" state="visible" r:id="rId67"/>
  </sheets>
  <definedNames/>
  <calcPr calcId="124519" fullCalcOnLoad="1"/>
</workbook>
</file>

<file path=xl/sharedStrings.xml><?xml version="1.0" encoding="utf-8"?>
<sst xmlns="http://schemas.openxmlformats.org/spreadsheetml/2006/main" uniqueCount="564">
  <si>
    <t>Document and Entity Information - $ / shares</t>
  </si>
  <si>
    <t>3 Months Ended</t>
  </si>
  <si>
    <t>Mar. 31, 2019</t>
  </si>
  <si>
    <t>Apr. 30, 2019</t>
  </si>
  <si>
    <t>Document and Entity Information [Abstract]</t>
  </si>
  <si>
    <t>Entity Registrant Name</t>
  </si>
  <si>
    <t>Washington Gas Light Company</t>
  </si>
  <si>
    <t>Entity Central Index Key</t>
  </si>
  <si>
    <t>0000104819</t>
  </si>
  <si>
    <t>Document Type</t>
  </si>
  <si>
    <t>10-Q</t>
  </si>
  <si>
    <t>Document Period End Date</t>
  </si>
  <si>
    <t>Mar. 31,
		2019</t>
  </si>
  <si>
    <t>Amendment Flag</t>
  </si>
  <si>
    <t>false</t>
  </si>
  <si>
    <t>Document Fiscal Year Focus</t>
  </si>
  <si>
    <t>2019</t>
  </si>
  <si>
    <t>Document Fiscal Period Focus</t>
  </si>
  <si>
    <t>CY</t>
  </si>
  <si>
    <t>Current Fiscal Year End Date</t>
  </si>
  <si>
    <t>--12-31</t>
  </si>
  <si>
    <t>Entity Current Reporting Status</t>
  </si>
  <si>
    <t>Yes</t>
  </si>
  <si>
    <t>Entity Filer Category</t>
  </si>
  <si>
    <t>Non-accelerated Filer</t>
  </si>
  <si>
    <t>Entity Emerging Growth Company</t>
  </si>
  <si>
    <t>Entity Small Business</t>
  </si>
  <si>
    <t>Entity Common Stock, Shares Outstanding</t>
  </si>
  <si>
    <t>Par Value Per Share</t>
  </si>
  <si>
    <t>Balance Sheet - USD ($) $ in Thousands</t>
  </si>
  <si>
    <t>Dec. 31, 2018</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Prepaid taxes</t>
  </si>
  <si>
    <t>Other prepayments</t>
  </si>
  <si>
    <t>Receivables from associated companies</t>
  </si>
  <si>
    <t>Derivatives</t>
  </si>
  <si>
    <t>Other</t>
  </si>
  <si>
    <t>Total current assets</t>
  </si>
  <si>
    <t>Deferred Charges and Other Assets</t>
  </si>
  <si>
    <t>Gas costs</t>
  </si>
  <si>
    <t>Pension and other post-retirement benefits</t>
  </si>
  <si>
    <t>Prepaid post-retirement benefits</t>
  </si>
  <si>
    <t>Right of use asset</t>
  </si>
  <si>
    <t>Total deferred charges and other assets</t>
  </si>
  <si>
    <t>Total Assets</t>
  </si>
  <si>
    <t>Capitalization</t>
  </si>
  <si>
    <t>Common shareholder’s equity</t>
  </si>
  <si>
    <t>Preferred stock</t>
  </si>
  <si>
    <t>Long-term debt</t>
  </si>
  <si>
    <t>Total capitalization</t>
  </si>
  <si>
    <t>Current Liabilities</t>
  </si>
  <si>
    <t>Current maturities of long-term debt</t>
  </si>
  <si>
    <t>Notes payable and project financing</t>
  </si>
  <si>
    <t>Accounts payable and other accrued liabilities</t>
  </si>
  <si>
    <t>Wages payable</t>
  </si>
  <si>
    <t>Accrued interest</t>
  </si>
  <si>
    <t>Dividends declared</t>
  </si>
  <si>
    <t>Customer deposits and advance payments</t>
  </si>
  <si>
    <t>Gas costs and other regulatory liabilities</t>
  </si>
  <si>
    <t>Accrued taxes</t>
  </si>
  <si>
    <t>Payables to associated companies</t>
  </si>
  <si>
    <t>Operating lease liability</t>
  </si>
  <si>
    <t>Total current liabilities</t>
  </si>
  <si>
    <t>Deferred Credits</t>
  </si>
  <si>
    <t>Unamortized investment tax credits</t>
  </si>
  <si>
    <t>Deferred income taxes</t>
  </si>
  <si>
    <t>Accrued pensions and benefits</t>
  </si>
  <si>
    <t>Asset retirement obligations</t>
  </si>
  <si>
    <t>Regulatory liabilities</t>
  </si>
  <si>
    <t>Accrued asset removal costs</t>
  </si>
  <si>
    <t>Other post-retirement benefits</t>
  </si>
  <si>
    <t>Excess deferred taxes and other</t>
  </si>
  <si>
    <t>Total deferred credits</t>
  </si>
  <si>
    <t>Commitments and Contingencies (Note 10)</t>
  </si>
  <si>
    <t xml:space="preserve"> </t>
  </si>
  <si>
    <t>Total Capitalization and Liabilities</t>
  </si>
  <si>
    <t>Statement of Income - USD ($) $ in Thousands</t>
  </si>
  <si>
    <t>Mar. 31, 2018</t>
  </si>
  <si>
    <t>Income Statement [Abstract]</t>
  </si>
  <si>
    <t>OPERATING REVENUES</t>
  </si>
  <si>
    <t>OPERATING EXPENSES</t>
  </si>
  <si>
    <t>Utility cost of gas</t>
  </si>
  <si>
    <t>Operation and maintenance</t>
  </si>
  <si>
    <t>Depreciation and amortization</t>
  </si>
  <si>
    <t>General taxes and other assessments</t>
  </si>
  <si>
    <t>Total Operating Expenses</t>
  </si>
  <si>
    <t>OPERATING INCOME</t>
  </si>
  <si>
    <t>Other income (expense) —net</t>
  </si>
  <si>
    <t>Interest expense</t>
  </si>
  <si>
    <t>INCOME BEFORE INCOME TAXES</t>
  </si>
  <si>
    <t>INCOME TAX EXPENSE</t>
  </si>
  <si>
    <t>NET INCOME</t>
  </si>
  <si>
    <t>Dividends on preferred stock</t>
  </si>
  <si>
    <t>NET INCOME APPLICABLE TO COMMON STOCK</t>
  </si>
  <si>
    <t>Statement of Comprehensive Income - USD ($) $ in Thousands</t>
  </si>
  <si>
    <t>Statement of Comprehensive Income [Abstract]</t>
  </si>
  <si>
    <t>Pension and other post-retirement benefit plans</t>
  </si>
  <si>
    <t>Change in prior service cost</t>
  </si>
  <si>
    <t>Change in actuarial net gain</t>
  </si>
  <si>
    <t>Total pension and other post-retirement benefit plans</t>
  </si>
  <si>
    <t>INCOME TAX EXPENSE RELATED TO OTHER COMPREHENSIVE INCOME</t>
  </si>
  <si>
    <t>OTHER COMPREHENSIVE INCOME</t>
  </si>
  <si>
    <t>COMPREHENSIVE INCOME</t>
  </si>
  <si>
    <t>Statements of Cash Flows - USD ($) $ in Thousands</t>
  </si>
  <si>
    <t>OPERATING ACTIVITIES</t>
  </si>
  <si>
    <t>Net income</t>
  </si>
  <si>
    <t>ADJUSTMENTS TO RECONCILE NET INCOME TO NET CASH PROVIDED BY OPERATING ACTIVITIES</t>
  </si>
  <si>
    <t>Amortization of:</t>
  </si>
  <si>
    <t>Other regulatory assets and liabilities—net</t>
  </si>
  <si>
    <t>Debt related costs</t>
  </si>
  <si>
    <t>Deferred income taxes-net</t>
  </si>
  <si>
    <t>Accrued/deferred pension and other post-retirement benefit cost</t>
  </si>
  <si>
    <t>Compensation expense related to stock-based awards</t>
  </si>
  <si>
    <t>Provision for doubtful accounts</t>
  </si>
  <si>
    <t>Unrealized (gain) loss on derivative contracts</t>
  </si>
  <si>
    <t>Amortization of investment tax credits</t>
  </si>
  <si>
    <t>Other non-cash charges (credits)—net</t>
  </si>
  <si>
    <t>Changes in operating assets and liabilities (Note 15)</t>
  </si>
  <si>
    <t>Net Cash From Operating Activities</t>
  </si>
  <si>
    <t>FINANCING ACTIVITIES</t>
  </si>
  <si>
    <t>Debt issuance costs</t>
  </si>
  <si>
    <t>Notes payable issued (retired)—net</t>
  </si>
  <si>
    <t>Dividends on common stock and preferred stock</t>
  </si>
  <si>
    <t>Net Cash From Financing Activities</t>
  </si>
  <si>
    <t>INVESTING ACTIVITIES</t>
  </si>
  <si>
    <t>Capital expenditures (excluding AFUDC)</t>
  </si>
  <si>
    <t>Net Cash From Investing Activities</t>
  </si>
  <si>
    <t>INCREASE (DECREASE) IN CASH, CASH EQUIVALENTS AND RESTRICTED CASH</t>
  </si>
  <si>
    <t>Cash, Cash Equivalents, and Restricted Cash at Beginning of the Year</t>
  </si>
  <si>
    <t>Cash, Cash equivalents and Restricted Cash at End of the Year</t>
  </si>
  <si>
    <t>Accounting Policies</t>
  </si>
  <si>
    <t>Accounting Policies [Abstract]</t>
  </si>
  <si>
    <t>Business Description and Accounting Policies [Text Block]</t>
  </si>
  <si>
    <t>ACCOUNTING POLICIES Basis of Presentation Washington Gas is an indirect, majority owned subsidiary of, among other entities, of AltaGas and WGL. On July 6, 2018, a merger of WGL into AltaGas was consummated (the Merger). In connection with the Merger, WGL, the former parent entity of Washington Gas, formed Wrangler SPE LLC (Wrangler), a bankruptcy remote, special purpose entity to own the common stock of Washington Gas. Wrangler is a wholly owned subsidiary of WGL, which survived the Merger as an indirect, wholly owned subsidiary of AltaGas. In addition, WGL continues to own all of the shares of common stock of Washington Gas Resources Corporation (Washington Gas Resources) and Hampshire Gas Company (Hampshire). Washington Gas Resources owns all of the shares of common stock of four non-utility subsidiaries that include WGL Energy Services, Inc. (WGL Energy Services), WGL Energy Systems, Inc. (WGL Energy Systems), WGL Midstream, Inc. (WGL Midstream) and WGSW, Inc. (WGSW). Additionally, several subsidiaries of WGL own interests in other entities. Except where the content clearly indicates otherwise, any reference in this report to “Washington Gas,” “we,” “our” or the “Company,” refers to Washington Gas Light Company. References to “WGL” refer to WGL Holdings, Inc. and all of its subsidiaries. The condens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densed financial statements and accompanying notes should be read in conjunction with the Financial Statements on Form 10-K/T for Washington Gas for the three months ended December 31, 2018. Due to the seasonal nature of our business, the results of operations for the periods presented in this report are not necessarily indicative of actual results for the full years ending December 31, 2019 and 2018. The information presented in this report on Form 10-Q are presented solely for the registrant Washington Gas on a stand-alone basis. The accompanying unaudited condensed financial statements for Washington Gas reflect all normal recurring adjustments that are necessary, in our opinion, to present fairly the results of operations in accordance with GAAP. For a complete description of our accounting policies, refer to Note 1- Accounting Policies of the Notes to Financial Statements of the Form 10-K/T for the three months ended December 31, 2018. Leases Lessee We determine if an arrangement is a lease and the lease classification at inception. For our lessee operating leases, a right-of-use (ROU) asset and a lease liability is recognized at the commencement date based on the present value of lease payments over the lease term. We use the rate implicit in the lease when readily determinable. When the rate implicit in the lease is not readily determinable, we use our incremental borrowing rate to determine the present value of the lease payments. Our ROU assets are adjusted for lease incentives and any lease payments made in advance. Lease expenses are recognized on a straight-line basis over the lease term. Our lease terms may include options to extend or terminate the lease when it is reasonably certain that we will exercise that option. For our lessee building and certain equipment leases, we do not separate the lease and non-lease components. For the leases of multiple office locations classified as operating leases, the lease term begins on the date when construction of the leasehold improvements can start and has allowed us to occupy the respective locations. Leasehold improvement costs are classified as “Property, Plant, and Equipment” on the balance sheets, and are being amortized to “Depreciation and amortization” expense on a straight-line basis over the non-cancelable period of the leases. Lessor We determine if an arrangement is a lease and the lease classification at inception. Lease payments under operating leases are recognized on a straight-line basis over the lease term. For our building leases, we do not separate the lease and non-lease components. Accounting Standards Adopted during the Period and Other Newly Issued Accounting Standards The following tables represent Accounting Standards Updates (ASUs) adopted by Washington Gas during the three months ended March 31, 2019 , and other newly issued accounting standards that will be adopted by Washington Gas in the future. ACCOUNTING STANDARDS ADOPTED IN CALENDAR YEAR 2019 Standard Description Date of adoption Effect on the financial statements or other significant matters ASU 2016-02, Leases (Topic 842), ASU 2018-01, Land Easement Practical Expedient for Transition to Topic 842, ASU 2018-11, Targeted Improvements, and ASU 2018-20, Narrow-Scope Improvements for Lessors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January 1, 2019 Leases, with terms longer than 12 months, for which Washington Gas is the lessee have been reflected on the balance sheet by recording an increase to non- current assets and an increase to deferred credits net of the current portion that is recorded in current liabilities. Upon adoption, Washington Gas recorded lease liabilities of $58.9 million and a right-of-use asset of $43.2 million, net of lease incentives and prepaid or deferred rent balances of $15.7 million. Washington Gas utilized the transition practical expedients which allow entities to not have to reassess whether an arrangement contains a lease and the lease classification under the provisions of ASC Topic 842, land easements, and not separating out the lease and non-lease components for certain classes of assets. As a result of the transition practical expedients, Washington Gas’ operating leases on transition are consistent with its conclusions under ASC 840. Washington Gas has also elected to present prior comparative information under ASC 840. See Note 3 - Leases for further information and the new required lease disclosures. ASU 2017-12, Derivatives and Hedging (Topic 815): Targeted improvements to Accounting for Hedging Activities and ASU 2018-16, Inclusion of the Secured Overnight Financing Rate (SOFR) Overnight Index Swap (OIS) Rate as a Benchmark Interest Rate for Hedge Accounting Purposes ASU 2017-12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income statement line as the hedged item. Early adoption is permitted. ASU 2018-16 adds the OIS rate based on SOFR as a fifth U.S. benchmark interest rate for hedge accounting purposes. This standard should be adopted in conjunction with ASU 2017-12 if not early adopted. January 1, 2019 The guidance will only have an impact on new transactions that are entered into and where hedge accounting is elected.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s a prepaid expense and amortized over the term of the hosting arrangement, presented in the statements of income in the same line items as prepayment of fees associated with the hosting arrangement. The updates in this standard may be applied on a prospective or retrospective basis. Early adoption is permitted. January 1, 2019 We early adopted this standard on a prospective basis. The adoption of this ASU did not have a material effect on our financial statements. OTHER NEWLY ISSUED ACCOUNTING STANDARDS Standard Description Required date of adoption Effect on the financial statements or other significant matters ASU 2016-13, Financial Instruments-Credit Losses (Topic 326): Measurement of Credit Losses on Financial Instruments, including other subsequent ASUs clarifying the guidance. For credit losses on financial instruments, this standard changes the current incurred loss impairment methodology to an expected loss methodology and requires consideration of a broader range of reasonable and supportable information to determine credit loss estimates. Early adoption is permitted. January 1, 2020 We are in the process of evaluating the impact the adoption of this standard will have on our financial statements. ASU 2018-13, Fair Value Measurement (Topic 820): Disclosure Framework—Changes to the Disclosure Requirements for Fair Value Measurement This update modifies the disclosure requirements on fair value measurements. Early adoption is permitted. January 1, 2020 It is not expected that the adoption of this standard will have a material effect on our financial statements. ASU 2018-17, Consolidation (Topic 810): Targeted Improvements to Related Party Guidance for Variable Interest Entities This standard provides a private-company scope exception to the VIE guidance for certain entities under common control and clarify that indirect interest held through related parties under common control will be considered on a proportional basis when determining whether fees paid to decision makers and service providers are variable interests. Early adoption is permitted. January 1, 2020 We are in the process of evaluating this new accounting standard but it is expected that the adoption of this standard will not have a material effect on our financial statements.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opic 250. January 1, 2020 We do not anticipate that adoption of this standard will have a material effect on our financial statement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We do not anticipate that adoption of this standard will have a material effect on our financial statements.</t>
  </si>
  <si>
    <t>Revenue from Contracts With Customers</t>
  </si>
  <si>
    <t>Revenue from Contract with Customer [Abstract]</t>
  </si>
  <si>
    <t>Revenue from Contracts with Customers</t>
  </si>
  <si>
    <t>REVENUE FROM CONTRACTS WITH CUSTOMERS The Company adopted Accounting Standard Update (ASU) 2014-09, Revenue from Contracts with Customers (Accounting Standard Codification (ASC) 606) and subsequent ASUs clarifying the guidance on October 1, 2018, using the modified retrospective method of adoption. Under this approach, prior year results are not required to be restated. Adoption of this standard did not change the timing or pattern of revenue recognition and a cumulative-effect adjustment was not recorded at October 1, 2018. As a result, comparative disclosures for operating results for the three-month period ended March 31, 2019 are not applicable because implementing the new standard did not change the timing or pattern of revenue recognition . The significant impact of adopting this standard are the additional disclosures around the nature, and uncertainty of revenue and cash flows arising from contracts with customers. Washington Gas sells natural gas and distribution services to residential, commercial, industrial and governmental customers through regulated tariff rates approve by regulatory commissions in the jurisdictions where Washington Gas operates. Customers are billed monthly based on regular meter readings. Customer billings are based on two main components: (i) a fixed service fee and (ii) a variable fee based on usage. For customers who choose to purchase their natural gas from Washington Gas, the bill will include a usage based charge for the cost of the commodity. Revenue is recognized over time as the natural gas is delivered or as the service is performed. As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Customers have the choice to purchase natural gas from competitive service providers. Washington Gas charges the competitive service providers balancing fees to manage the natural gas transportation imbalances. Where regulations require, Washington Gas issues customers a consolidated bill to include the natural gas supplied by the competitive service providers and distribution of natural gas. Washington Gas recognizes revenue only for distribution services that it has provided to the customer, and the balancing fees for the services provided to the competitive service provider. We disaggregate revenue by type of service. The following table disaggregates revenue for the period ended March 31, 2019 . Disaggregated Revenue by Type of Service (In millions) Three Months Ended March 31, 2019 Revenue from contracts with customers Gas and transportation sales Gas sold and delivered $ 109.4 Gas delivered for others 462.1 Other 13.6 Other revenues 1.1 Total revenue from contracts with customers $ 586.2 Other sources of revenue Revenue from alternative revenue programs (a) $ 4.0 Leasing revenue (b) 0.2 Other 3.3 Total revenue from other sources 7.5 Total Operating Revenue $ 593.7 (a) Washington Gas has determined that its Revenue Normalization Adjustment (RNA), Weather Normalization Adjustment (WNA), and Conservation and Ratemaking Efficiency (CARE) Ratemaking Adjustment (CRA) billing adjustment mechanisms and accelerated pipe replacement programs are alternative revenue programs and accounted for under ASC Topic 980. (b) Revenue generated from Washington Gas lessor operating leases accounted for under ASC Topic 842, Leases. See Note 3-Leases for further information on leases. Washington Gas accrues unbilled revenues for gas delivered, but not yet billed at the end of each accounting period due to our customer billing cycles. “Unbilled revenues” represent performance obligations that have been satisfied and Washington Gas has an unconditional right to payment, except for contract assets related to the Washington Gas’ area-wide contract which requires project acceptance by government for the right to payment to occur. For the contract asset amounts reported in unbilled receivables, see Project Financing in Note 5- Short-Term Debt . W ashington Gas did not have any contract liabilities at March 31, 2019 . The Company does not have transaction price amounts allocated to future performance obligations. The Company applies the practical expedient available under ASC Topic 606 and does not disclose information about the remaining performance obligations for (i) contracts with an original expected length of one year or less, (ii) contracts for which revenue is recognized at the amount to which the Company has the right to invoice for performance completed, and (iii) contracts with variable consideration that is allocated entirely to a wholly unsatisfied performance obligation or to a wholly unsatisfied promise to transfer a distinct good or service that forms part of a single performance obligation.</t>
  </si>
  <si>
    <t>Leases</t>
  </si>
  <si>
    <t>Leases [Abstract]</t>
  </si>
  <si>
    <t>Lessee and Lessor, Operating Leases</t>
  </si>
  <si>
    <t>LEASES The Company adopted ASU 2016-02, Leases (ASC 842) and the following subsequent ASUs which amended the guidance: ASU 2018-01, Land Easement Practical Expedient for Transition to Topic 842, ASU 2018-10, Codification Improvements, and ASU 2018-11, Leases Targeted Improvements, and ASU 2018-20, Narrow-Scope Improvements for Lessors, on January 1, 2019. The new leasing standard requires lessees to recognize a ROU asset and lease liability for leases classified as an operating lease. The significant effects of adopting this standard and the qualitative and quantitative disclosures required to enable users of the financial statements to assess the amount, timing, and uncertainty of cash flows arising from leases are included in Note 1 - Accounting Policies and below. Adoption of the new standard had a material impact to our balance sheet but did not have a material impact to our income statement. On January 1, 2019, the Company recorded ROU assets of $ 43.2 million (net of lease incentives and prepaid or deferred rent of $ 15.7 million ), current lease liability of $ 2.8 million and non current lease liability of $ 56.1 million related to our operating leases. The Company currently does not have finance leases. We elected to implement the new leasing standard retrospectively at the beginning of the period of adoption through a cumulative-effect adjustment. Under this approach, prior year results are not required to be restated and disclosures associated with prior periods are reported under ASC 840. Lessee Leases In transition, the Company elected to use the transition practical expedient which allows an entity not to reassess whether any expired or existing contracts are or contain leases, the lease classification for any expired or existing leases, and the initial direct costs for any existing leases. The practical expedient which allows an entity not to reassess whether existing or expired land easements that were not previously accounted for as a lease under Topic 840 was also elected. The company has also elected not to separate lease and non-lease components for its building leases and has elected not to record a ROU asset and lease liability for short-term leases with a lease term of 12 months or less at the commencement date, including extension options that are reasonably certain of being exercised, and do not include an option to purchase the underlying asset. Short-term lease costs for the period were not material. Washington Gas has operating leases for our corporate headquarters and other corporate offices, communication tower space, and certain office equipment. Our leases have remaining lease terms from 1 to 15 years. Some of the leases include options to extend the lease terms for 1 to 5 years with prior written notice or automatically renew if either party does not provide intent not to renew. The leases generally have options to terminate the leases with notice prior to the end of the lease term based on the contract terms. The following table provides our operating lease payment at March 31, 2019 . Maturity of Operating Lease Liabilities (In millions) March 31, 2019 2019 $ 2.4 2020 5.8 2021 5.4 2022 5.3 2023 5.4 Thereafter 50.7 Total lease payments $ 75.0 Less: Interest (16.1 ) Present Value of Lease Liabilities $ 58.9 The following table provides supplemental cash flow information related to operating leases for the three months ended March 31, 2019 and other information related to operating leases. Supplemental Cash Flow Information Related to Operating Leases (Dollar amounts in millions) Three Months Ended March 31, 2019 Cash paid for amounts included in the lease liabilities in the operating cash flows $ 0.5 Operating lease cost (including variable lease costs of $0.6 million) $ 1.9 Weighted average remaining lease term 13.7 years Weighted average discount rate 3.32 % Lessor Leases The Company also has lessor leases for land, office space and communication tower space that are classified as operating leases. The accounting for these operating leases remained unchanged. Washington Gas has elected not to separate the lease and non-lease components for its building leases. Our leases have remaining lease terms ranging from less than a year to 82 years. Some of the leases include options to extend the lease terms for 1 to 5 years with prior written notice or automatically renew if lessee does not provide intent not to renew. The leases generally have options to terminate the leases with notice prior to the end of the lease term based on the contract terms. The lease agreements do not contain material residual value guarantees. The following table summarizes of the future minimum lease payments associated with these leases. Maturity of Operating Lease Payments (a) (In millions) March 31, 2019 2019 $ 0.6 2020 0.6 2021 0.6 2022 0.6 2023 0.6 Thereafter 58.3 Total lease payments $ 61.3 (a) The payments are presented on an undiscounted basis The property, plant and equipment associated with these leases are not material. For information on the lease income recognized during the period, see the Disaggregated Revenue by Type of Service table in Note 2 - Revenue From Contracts with Customers . During the three months ended March 31, 2019 , Washington Gas did not record any impairments related to our leased assets.</t>
  </si>
  <si>
    <t>Accounts Payable and Other Accrued Liabilities</t>
  </si>
  <si>
    <t>Accounts Payable and Accrued Liabilities [Abstract]</t>
  </si>
  <si>
    <t>ACCOUNTS PAYABLE AND OTHER ACCRUED LIABILITIES The table below provides details for the amounts included in “Accounts payable and other accrued liabilities” on the balance sheets. March 31, December 31, (In millions) 2019 2018 Accounts payable—trade $ 166.6 $ 228.9 Employee benefits and payroll accruals 11.5 28.0 Other accrued liabilities 30.8 31.5 Total $ 208.9 $ 288.4</t>
  </si>
  <si>
    <t>Short-Term Debt</t>
  </si>
  <si>
    <t>Short-term Debt [Abstract]</t>
  </si>
  <si>
    <t>SHORT-TERM DEBT Washington Gas satisfies the short-term financing requirements through the sale of commercial paper, financing arrangements with third-party lenders,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 The following is a summary of committed credit available at March 31, 2019 and December 31, 2018 . Committed Credit Available ($ in millions) March 31, 2019 December 31, 2018 Committed credit agreements Unsecured revolving credit facility, expires December 19, 2019 (a) $350.0 $350.0 Less: Commercial Paper (205.0) (296.0) Net committed credit available $145.0 $54.0 Weighted average interest rate 2.84% 2.93% (a) Washington Gas has the right to request extensions with the banks’ approval. Washington Gas’ revolving credit facility permits it to borrow an additional $100 million , with the banks’ approval, for a total of $450 million . At March 31, 2019 and December 31, 2018, there were no outstanding bank loans from Washington Gas’ revolving credit facilities. Project Financing Washington Gas previously obtained third-party project financing on behalf of the federal government to provide funds during the construction of certain energy management services projects entered into under Washington Gas’ area-wide contract. The construction work is performed by WGL Energy Systems on behalf of Washington Gas. As the third party financier funds the project, Washington Gas establishes a financing obligation to the third party financier and transfers the funds to WGL Energy Systems. As work is performed, Washington Gas establishes a contract asset representing the government’s obligation to remit principal and interest. The financing obligation in “Notes payable and project financing” and contract assets in “Unbilled revenues” are typically equal to each other at the end of the construction period, but there could be timing differences in the recognition during the construction period. When these projects are formally “accepted” by the government and deemed complete, Washington Gas assigns the ownership of the contract asset to the third party financier in satisfaction of the associated financing obligation to the third party financier and removes both the contract asset and the financing obligation related to the project from its financial statements. If project acceptance does not occur by a specified date, the lender may require Washington Gas to make interim interest payments or repurchase the contract payments plus a termination fee. In Ma rch 2016, the Commonwealth of Virginia State Corporation Commission (SCC of VA) denied Washington Gas’ further participation in the third-party financing arrangement but allowed existing debt arrangements to remain intact until the related obligations were satisfied. As a result, WGL Energy Systems entered into an agreement to obtain third-party financing and receive funds directly from a third-party financier during the construction period associated with the related energy management service projects. As a result, Washington Gas is no longer liable under future third-party financing arrangements. Washington Gas continues to record a contract asset representing the governments obligation and records an “Payable to associated company” to WGL Energy Systems for the construction work performed for the same amount. In October 2018, WGL Energy Systems repaid $53.0 million drawn by Washington Gas from a third-party lender for a specific project for which the lender demanded repayment due to delays in achieving final acceptance from the federal government agency customer. The $ 53.0 million was included in “Payables to associated companies” on Washington Gas’ balance sheet as of December 31, 2018. On January 16, 2019, the federal government agency customer provided notification of final acceptance as of December 14, 2018. In February 2019, WGL sold the receivables, and accordingly, Washington Gas reversed the associated amount in “Payables to associated companies” and “Unbilled revenue” on its balance sheet. At March 31, 2019 , there was one financing contract that had not been novated to WGL Energy Systems for which draws totaling $ 15.5 million were reflected on the Washington Gas balance sheet as a short-term obligation to third-party lenders in “Notes payable and project financing”. As of March 31, 2019, Washington Gas recorded $ 34.6 million of contract assets in “Unbilled revenues,” $15.5 million in a corresponding short-term financing to third-party lenders in “Notes payable and project financing,” and $19.1 million accounts payable to WGL Energy Systems in “Payables to associated companies” for energy management services projects that were not complete. As of December 31, 2018 , Washington Gas recorded $ 85.3 million of contract assets in “Unbilled revenues,” $ 15.5 million in a corresponding short-term financing to third-party lenders in “Notes payable and project financing,” and $69.7 million accounts payable to WGL Energy Systems in “Payables to associated companies” for energy management services projects that were not complete. Washington Gas did not record a corresponding reserve for bad debts related to these contract assets at March 31, 2019 and December 31, 2018 based on our previous collection experience with receivables that have been financed for government agencies with minimal credit risk.</t>
  </si>
  <si>
    <t>Long-Term Debt</t>
  </si>
  <si>
    <t>Debt Disclosure [Abstract]</t>
  </si>
  <si>
    <t>LONG-TERM DEBT Unsecured Notes Washington Gas issues long-term debt in the form of medium-term notes (MTNs), unsecured long-term notes and private placement notes with individual terms regarding interest rates, maturities and call or put options. These notes can have maturity dates of one or more years from the date of issuance. The following tables show the outstanding notes as of March 31, 2019 and December 31, 2018. Long Term Debt Outstanding March 31, 2019 December 31, 2018 Total Long-Term Debt (a) $ 1,096.0 $ 1,096.0 Unamortized discount (2.9 ) (2.9 ) Unamortized debt expense (8.2 ) (8.1 ) Less—current maturities 50.0 50.0 Total Long-Term Debt $ 1,034.9 $ 1,035.0 Weighted average interest rate (b) 4.77 % 4.77 % (a) Includes MTNs and private placement notes. The amount represents face value of long-term debt including current maturities. (b) Weighted average interest rate is for the long-term debt including current maturities. There were no issuances or retirements for the three months ended March 31, 2019 and March 31, 2018.</t>
  </si>
  <si>
    <t>Components of Total Equity</t>
  </si>
  <si>
    <t>Components of Total Equity [Abstract]</t>
  </si>
  <si>
    <t>COMPONENTS OF TOTAL EQUITY The table below reflects the components of “Total equity” for the three months ended March 31, 2019 and 2018. Components of Total Equity (In thousands, except shares) Common Stock Paid-In Capital Retained Earnings Accumulated Other Comprehensive Income (Loss), Net of Taxes Total Shares Amount Balance at December 31, 2018 46,479,536 $ 46,479 $ 979,273 $ 543,448 $ (6,627 ) $ 1,562,573 Net income — — — 112,996 — $ 112,996 Other comprehensive income — — — — 4,265 $ 4,265 Dividends declared: Common stock — — — (25,000 ) — $ (25,000 ) Preferred stock — — — (330 ) — $ (330 ) Balance at March 31, 2019 46,479,536 46,479 979,273 631,114 (2,362 ) 1,654,504 Balance at December 31, 2017 46,479,536 $ 46,479 $ 583,185 $ 670,580 $ (4,330 ) $ 1,295,914 Net income — — — 108,084 — $ 108,084 Other comprehensive income — — — — 183 $ 183 Stock-based compensation (a) — — 1,411 — — $ 1,411 Dividends declared: Common stock — — — (21,960 ) — $ (21,960 ) Preferred stock — — — (330 ) — $ (330 ) Balance at March 31, 2018 46,479,536 46,479 584,596 756,374 (4,147 ) 1,383,302 (a) Stock-based compensation is based on the stock awards of WGL that are allocated to Washington Gas Light Company for its pro-rata share and includes implementation of ASU 2016-09.</t>
  </si>
  <si>
    <t>Income Taxes</t>
  </si>
  <si>
    <t>Income Tax Disclosure [Abstract]</t>
  </si>
  <si>
    <t>INCOME TAXES Through July 6, 2018, and prior to the Merger with AltaGas, WGL and its wholly owned subsidiaries, including Washington Gas, filed a consolidated federal income tax return and various state income tax returns where they had a business presence. WGL and each of its subsidiaries participated in a tax sharing agreement that established the method for allocating tax benefits from losses that are utilized on the consolidated income tax return. The consolidated tax has been apportioned among the subsidiaries on the separate return method and losses are allocated to the subsidiaries that have taxable income on pro-rata basis. During the three months ended March 31, 2019, Washington Gas did not make any payment to WGL’s other subsidiaries related to the legacy WGL tax sharing agreement. During the three months ended December 31, 2018, Washington Gas paid $ 8.3 million to WGL’s other subsidiaries under this agreement. Effective with the Merger and beginning July 7, 2018, our tax year end changed to December 31 and Washington Gas will be included with AltaGas’ wholly owned US subsidiaries’ consolidated income tax return with AltaGas Services (U.S.) Inc. (ASUS), the parent company of the consolidated AltaGas US group. Accordingly, Washington Gas will file a final return as part of WGL‘s consolidated income tax return for the short tax year from October 1, 2017 to July 6, 2018. WGL and its wholly owned subsidiaries will be included in the ASUS consolidated income tax returns beginning with the period from July 7, 2018 to December 31, 2018. We have established a new tax sharing policy with ASUS. The tax sharing policy provides allocation of consolidated tax liabilities and benefits based on amounts participants would incur as standalone corporations. State income tax returns are filed on a separate company basis in most states and on a unitary basis as required, where we or the consolidated ASUS group have operations and/or a requirement to file. Amounts of Interest and Penalties Recognized Washington Gas recognizes any accrued interest associated with uncertain tax positions in interest expense and recognizes any accrued penalties associated with uncertain tax positions in other expenses in the statements of income. During the three months ended March 31, 2019 and March 31, 2018, there were no accrued interest expenses or penalties associated with uncertain tax positions.</t>
  </si>
  <si>
    <t>Pension and Other Post-Retirement Benefit Plans</t>
  </si>
  <si>
    <t>Retirement Benefits [Abstract]</t>
  </si>
  <si>
    <t>PENSION AND OTHER POST-RETIREMENT BENEFIT PLANS The following table shows the components of net periodic benefit costs (income) recognized in our financial statements during the three months ended March 31, 2019 and 2018: Components of Net Periodic Benefit Costs (Income) Three Months Ended March 31, 2019 2018 (In millions) Pension Benefits Health and Life Benefits Pension Benefits Health and Life Benefits Service cost $ 3.0 $ 1.3 $ 3.7 $ 1.3 Interest cost 10.2 3.0 9.8 2.9 Expected return on plan assets (10.7 ) (6.1 ) (10.5 ) (5.9 ) Recognized prior service cost (credit) 0.1 (3.9 ) 0.1 (4.4 ) Recognized actuarial loss 1.3 — 3.9 — Settlement charge (a) 4.3 — — — Net periodic benefit cost (income) 8.2 (5.7 ) 7.0 (6.1 ) Allocation to affiliates (0.4 ) 0.7 (0.8 ) 0.7 Adjusted net periodic benefit cost (income) 7.8 (5.0 ) 6.2 (5.4 ) Amount allocated to construction projects (b) (0.4 ) (0.2 ) (1.1 ) 0.9 Amount deferred as regulatory asset (liability)-net allocations (c) 0.7 — 1.5 — Amount charged (credited) to expense $ 8.1 $ (5.2 ) $ 6.6 $ (4.5 ) (a) Amount relates to a one time partial settlement charge associated with a lump sum payment to Washington Gas’ defined benefit supplemental executive retirement plan (DB SERP) that was paid in the first quarter of 2019. (b)On October 1, 2018, Washington Gas adopted ASU 2017-07. As a result, only the service cost component of net periodic benefit costs (income) is eligible for capitalization. (c)Amount represents the amortization of previously unrecovered costs of the applicable pension benefits or the health and life benefits as approved in the District of Columbia through 2019. At March 31, 2019 and December 31, 2018 , the rabbi trust balance associated with the DB SERP and non-funded defined benefit restoration plan (DB restoration) plans was $ 46.8 million and $ 60.8 million , respectively. $ 4.1 million and $ 20.2 million was recorded in “Current Assets-Other” and $ 42.7 million and $ 40.6 million was recorded in “Deferred Charges and Other Assets - Other” respectively, along with other rabbi trust balances. On October 1, 2018, Washington Gas adopted ASU 2017-07.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were applied retrospectively. As a result of the retrospective adoption, we reclassified $ 2.8 million of net periodic benefit income from “Operation and maintenance” expense to “Other income (expense)-net” on the March 31, 2018 Statement of Income. Changes in capitalization practices were implemented prospectively.</t>
  </si>
  <si>
    <t>Commitments and Contingencies</t>
  </si>
  <si>
    <t>Commitments and Contingencies Disclosure [Abstract]</t>
  </si>
  <si>
    <t>COMMITMENTS AND CONTINGENCIES Contractual Obligations Washington Gas has certain contractual obligations incurred in the normal course of business that require fixed and determinable payments in the future. These commitments include long-term debt, lease obligations, unconditional purchase obligations for pipeline capacity, transportation and storage services, certain natural gas and our commitments related to the business process outsourcing program. Reference is made to the “Contractual Obligations, Off-Balance Sheet Arrangements and Other Commercial Commitments” section of Management’s Discussion and Analysis in Washington Gas’ Form 10-K/T. Note 6 to the Financial Statements in Form 10-K/T includes a discussion of long-term debt, including debt maturities. Note 12 to the Financial Statements in Form 10-K/T reflects information about the various contracts of Washington Gas. There were no significant changes to contractual obligations during the three months ended March 31, 2019 . Silver Spring, Maryland Incident On April 23, 2019, the NTSB held a hearing during which it found, among other things, that the probable cause of the August 10, 2016, explosion and fire at an apartment complex on Arliss Street in Silver Spring, Maryland “was the failure of an indoor mercury service regulator with an unconnected vent line that allowed natural gas into the meter room where it accumulated and ignited from an unknown ignition source. Contributing to the accident was the location of the mercury service regulators where leak detection by odor was not readily available.” Washington Gas disagrees with the NTSB’s probable cause findings. A total of 40 civil actions related to the incident have been filed against WGL and Washington Gas in the Circuit Court for Montgomery County, Maryland. All cases have been consolidated for discovery purposes. All of these suits seek unspecified damages for personal injury and/or property damage. The one action seeking class action status has been amended to assert property damage and loss of use claims and is no longer seeking class status. The trial date for the civil actions has been scheduled for December 2, 2019. Washington Gas maintains excess liability insurance coverage from highly-rated insurers, subject to a nominal self-insured retention. Washington Gas believes that this coverage will be sufficient to cover any significant liability that may result from this incident. Given the early stage of the litigation, the outcome is not yet determinable and management is unable to make an estimate of any potential loss or range of potential losses that are reasonably possible of occurring. As a result, management has not recorded a reserve associated with this incident. Regulatory Contingencies Certain legal and administrative proceedings incidental to our business, including regulatory contingencies, involve Washington Gas. In our opinion, we have recorded an adequate provision for probable losses or refunds to customers for regulatory contingencies related to these proceedings. Merger Commitments In connection with the Merger, AltaGas and WGL made commitments related to the terms of the Public Service Commission of the District of Columbia (PSC of DC) settlement agreement and the conditions of approval from the Public Service Commission of Maryland (PSC of MD) and the SCC of VA. Among other things, these commitments include rate credits distributable to both residential and non-residential customers, gas expansion and other programs, various public interest commitments, and safety programs. The cumulative amount expensed as of March 31, 2019 was $ 136.1 million , of which $ 113.4 million has been paid, including $ 2.3 million paid in the quarter ended March 31, 2019. In March 2019, the PSC of MD issued an order finalizing that the $ 3.9 million Most Favored Nation adjustment, originally recorded as a commitment expense, should be used to offset future rates under Washington Gas’ natural gas expansion program in Maryland. As a result, Washington Gas reversed the commitment expense in the first quarter of 2019. In addition, there are certain additional regulatory commitments which will be recorded when the costs are incurred in the future, including the hiring of damage prevention trainers in each jurisdiction for a total of $ 2.4 million over 5 years, investment of up to $ 70.0 million over a 10 year period to further extend natural gas service, spending $ 8.0 million for leak mitigation within three years of the Merger close, and developing 15 megawatts of either electric grid energy storage or Tier 1 renewable resources within five years. Application for Approval of Reduction of Distribution Rates On January 12, 2018, Washington Gas filed applications to reduce customer rates in Maryland, Virginia, and the District of Columbia to reflect the impact of the Tax Act, including both the impact of the re-measurement of deferred tax assets and liabilities and reduction of the federal tax rate to 21%. Washington Gas began tracking the impact of the Tax Act on revenue requirements beginning January 1, 2018, recording all impacts to regulatory assets and liabilities. In Maryland, the PSC of MD approved the application for an annual reduction in Washington Gas’ distribution rates of $14.8 million , effective for bills rendered on or after February 1, 2018. T he PSC of DC approved the settlement agreement on June 29, 2018, reflecting an annual reduction in Washington Gas’ distribution rates of $8.3 million , effective for service rendered on or after July 1, 2018, which was refunded to customers. In Virginia, the application was dismissed on March 15, 2018 and Washington Gas filed a new general rate case in July 2018 incorporating the effects of the Tax Act, which the Company filed on July 31, 2018 and is still pending (see discussion below). Washington Gas has recorded regulatory liabilities, representing the amounts owed to customers for reduced rates between January 1, 2018 and March 31, 2019 of $17.5 million for Virginia. Virginia Jurisdiction Virginia Rate Case. On July 31, 2018, Washington Gas filed an application with the SCC of VA to increase its base rates for natural gas service by $37.6 million , which includes $14.7 million of revenue associated with natural gas pipeline replacement initiatives previously approved by the Commission and paid by customers through a monthly ride r. Additionally, the requested revenue increase incorporates the effects of The Tax Act. On August 23, 2018, the SCC of VA issued an order setting a procedural schedule and appointing a Hearing Examiner. Interim rates became effective, subject to refund, for usage in the January 2019 billing cycle. On February 4, 2019, the Hearing Examiner granted an extension of time for Intervenor and Staff testimonies and Washington Gas rebuttal. On March 13, 2019, the Staff filed its Direct testimony. On April 12, 2019, Washington Gas filed rebuttal testimony and revised its original return on equity down from 10.6% to 10.3% and its overall rate of return down from 7.94% to 7.81% . Hearings are scheduled to begin on April 30, 2019. Financial Guarantees At March 31, 2019 and December 31, 2018, there were no guarantees to external parties. Environmental Matters 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anufactured gas plants (MGPs).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At March 31, 2019 and December 31, 2018 , Washington Gas reported a liability of $ 10.7 million and $ 11.3 million on an undiscounted basis related to future environmental response costs. These estimates principally include the minimum liabilities associated with a range of environmental response costs expected to be incurred. At both March 31, 2019 and December 31, 2018 , Washington Gas estimated the maximum liability associated with all of its sites to be approximately $ 29.4 million .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Washington Gas is currently remediating its East Station property, which is adjacent to the Anacostia River, including ground water pump and treat, tar recovery, soil encapsulation and other treatment. Washington Gas is conducting a remedial investigation and feasibility study under a 2012 consent decree with the District of Columbia and the federal government and additional remediation may be required. In addition, manufactured gas waste was discovered at an adjoining property, a parcel of land adjacent to East Station. Washington Gas has agreed to work with the owners of the adjoining property to perform a site investigation, ground water sampling, and report on the contamination at the site pursuant to oversight by the District of Columbia Department of Energy and Environment. Washington Gas received a letter in February 2016 from the District of Columbia and National Park Service regarding the Anacostia River Sediment Project, indicating that the District of Columbia is conducting a separate remedial investigation and feasibility study of the river to determine if and what cleanup measures may be required and to prepare a natural resource damage assessment. The sediment project draft remedial investigation report issued on March 30, 2018 identifies East Station as one of seventeen potential environmental cleanup sites. We are not able to estimate the total amount of potential damages or timing associated with the District of Columbia’s environmental investigation on the Anacostia River at this time. While an allocation method has not been established, Washington Gas has accrued an amount for study costs based on a potential range of estimates. Regulatory orders issued by the PSC of MD allow Washington Gas to recover the costs associated with the sites applicable to Maryland over the period ending in 2025. Rate orders issued by the PSC of DC allow Washington Gas a three-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 At March 31, 2019 and December 31, 2018 , Washington Gas reported a regulatory asset of $ 5.6 million and $ 5.8 million for the portion of environmental response costs that are expected to be recoverable in future rates. For further information on our Environmental activities refer to Note 11 - Environmental Matters in Washington Gas’ 10-K/T for the three months ended December 31, 2018.</t>
  </si>
  <si>
    <t>Derivative and Weather Related Instruments</t>
  </si>
  <si>
    <t>Derivative Instruments and Hedging Activities Disclosure [Abstract]</t>
  </si>
  <si>
    <t>Derivative and Weather-Related Instruments</t>
  </si>
  <si>
    <t>DERIVATIVES Derivative Instrument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three months ended March 31, 2019 was a net gain of $8.2 million including an unrealized gain of $7.2 million . During the three months ended March 31, 2018 , we recorded a net gain of $18.8 million including an unrealized gain of $12.3 million .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As of March 31, 2019 and December 31,2018, Washington Gas does not have any interest rate swaps in derivatives. Operations The following table presents the balance sheet classification for all derivative instruments as of March 31, 2019 and December 31, 2018 . Absolute Notional Amounts of Open Positions on Derivative Instruments Notional Amounts March 31, 2019 December 31, 2018 Natural Gas (In millions of therms) Asset optimization &amp; trading 12,610.0 13,051.0 Other risk-management activities 1,015.0 1,072.0 The following table presents the balance sheet classification for all derivative instruments as of March 31, 2019 and December 31, 2018 . Balance Sheet Classification of Derivative Instruments (b) (in millions) Gross Gross Total (a) As of March 31, 2019 Current Assets—Derivatives $ 13.0 $ — $ 13.0 Deferred Charges and Other Assets—Derivatives 18.6 — 18.6 Current Liabilities—Derivatives 2.6 (10.4 ) (7.8 ) Deferred Credits—Derivatives — (110.1 ) (110.1 ) Total $ 34.2 $ (120.5 ) $ (86.3 ) As of December 31, 2018 Current Assets—Derivatives $ 25.7 $ (6.2 ) $ 19.5 Deferred Charges and Other Assets—Derivatives 11.3 — 11.3 Current Liabilities—Derivatives 1.1 (21.4 ) (20.3 ) Deferred Credits—Derivatives — (116.8 ) (116.8 ) Total $ 38.1 $ (144.4 ) $ (106.3 ) (a)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 (b) Washington Gas did not have derivative instruments outstanding that were designated as hedging instruments at March 31, 2019 or December 31, 2018 . The following tables present all gains and losses associated with derivative instruments for the three months ended March 31, 2019 and 2018 . Washington Gas Light Company Gains and (Losses) on Derivative Instruments (In millions) Three Months Ended 2019 2018 Recorded to income Utility cost of gas 4.0 3.0 Recorded to regulatory assets Gas costs 11.9 3.5 Total $ 15.9 $ 6.5 Collateral Washington Gas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ashington Gas’ offsetting policy, collateral balances are offset against the related counterparties’ derivative positions to the extent the application would not result in the over-collateralization of those derivative positions on the balance sheet.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 At March 31, 2019 and December 31, 2018 , Washington Gas had $6.3 million and $7.4 million , respectively, in collateral deposits posted with counterparties that are not offset against derivative asset and liabilities. At March 31, 2019 and December 31, 2018 , Washington Gas had $0.7 million and $0.2 million , respectively, cash collateral held representing an obligation, and are not offset against derivative asset and liabilities. Certain derivative instruments of Washington Gas contain contract provisions that require collateral to be posted if the credit rating of Washington Gas falls below certain levels or if counterparty exposure to Washington Gas exceeds a certain level (credit-related contingent features) . At March 31, 2019 and December 31, 2018 , Washington Gas was not required to post collateral related to a derivative liability that contained a credit-related contingent feature.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March 31, 2019 , Washington Gas had a minimal requirement to post collateral related to a derivative liability that contained a credit-related contingent feature. There was no such collateral at December 31, 2018 , respectively. Potential Collateral Requirements for Derivative Liabilities with Credit-Risk-Contingent Features (In millions) March 31, 2019 Derivative liabilities with credit-risk-contingent features $ — Maximum potential collateral requirements — December 31, 2018 Derivative liabilities with credit-risk-contingent features $ 1.1 Maximum potential collateral requirements $ 1.0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March 31, 2019 , three counterparties each represented over 10% of Washington Gas’ credit exposure to wholesale derivative counterparties for a total credit risk of $45.8 million .</t>
  </si>
  <si>
    <t>Fair Value Measurements</t>
  </si>
  <si>
    <t>Fair Value Disclosures [Abstract]</t>
  </si>
  <si>
    <t>FAIR VALUE MEASUREMENTS Recurring Basis 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ashington Gas did not have any Level 1 derivatives at March 31, 2019 or December 31, 2018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March 31, 2019 and December 31, 2018 , Level 2 financial assets and liabilities included energy-related physical and financial derivative transactions such as forward, option and other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Risk Analysis and Mitigation (RA&amp;M) Group determines the valuation policies and procedures. The RA&amp;M Group reports to Washington Gas’ Chief Financial Officer. In accordance with Washington Ga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 At March 31, 2019 and December 31, 2018 ,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The following tables set forth financial instruments recorded at fair value as of March 31, 2019 and December 31, 2018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Fair Value Measurements Under the Fair Value Hierarchy (In millions) Level 1 Level 2 Level 3 Total At March 31, 2019 Assets Natural gas related derivatives $ — $ 2.7 $ 31.5 $ 34.2 Total Assets $ — $ 2.7 $ 31.5 $ 34.2 Liabilities Natural gas related derivatives $ — $ (2.9 ) $ (117.6 ) $ (120.5 ) Total Liabilities $ — $ (2.9 ) $ (117.6 ) $ (120.5 ) At December 31, 2018 Assets Natural gas related derivatives $ — $ 9.8 $ 28.3 $ 38.1 Total Assets $ — $ 9.8 $ 28.3 $ 38.1 Liabilities Natural gas related derivatives $ — $ (9.5 ) $ (134.9 ) $ (144.4 ) Total Liabilities $ — $ (9.5 ) $ (134.9 ) $ (144.4 ) The following table includes quantitative information about the significant unobservable inputs used in the fair value measurement of our Level 3 financial instruments and the respective fair values of the net derivative asset and liability positions, by contract type, as of March 31, 2019 and December 31, 2018 . Quantitative Information about Level 3 Fair Value Measurements (In millions) Net Fair Value Valuation Techniques Unobservable Inputs Range Natural gas related derivatives ($86.1) Discounted Cash Flow Natural Gas Basis Price (per dekatherm) ($0.88) - $3.14 Net Fair Value Natural gas related derivatives ($106.6) Discounted Cash Flow Natural Gas Basis Price ($1.028)-$5.34 The following tables are a summary of the changes in the fair value of our derivative instruments that are measured at net fair value on a recurring basis in accordance with ASC Topic 820 using significant Level 3 inputs during the three months ended March 31, 2019 and March 31, 2018 , respectively. Reconciliation of Fair Value Measurements Using Significant Level 3 Inputs (In millions) Total - Natural Gas Three Months Ended March 31, 2019 Balance at January 1, 2019 $ (106.6 ) Realized and unrealized gains (losses) Recorded to income 3.6 Recorded to regulatory assets—gas costs 12.5 Transfers into Level 3 (3.8 ) Transfers out of Level 3 5.0 Settlements 3.2 Balance at March 31, 2019 $ (86.1 ) Three Months Ended March 31, 2018 Balance at January 1, 2018 $ (125.4 ) Realized and unrealized gains (losses) Recorded to income (0.7 ) Recorded to regulatory assets—gas costs (1.1 ) Transfers out of Level 3 9.0 Settlements 29.2 Balance at March 31, 2018 $ (89.0 ) Transfers between different levels of the fair value hierarchy may occur based on fluctuations in the valuation inputs and on the level of observable inputs used to value the instruments from period to period. It is our policy to show both transfers into and out of the different levels of the fair value hierarchy at the fair value as of the beginning of the period. Transfers out of Level 3 during the three months ended March 31, 2019 and March 31, 2018 were due to valuations that experienced an increase in observable market inputs. Transfers into Level 3 during the three months ended March 31, 2019 and March 31, 2018 were due to an increase in unobservable market inputs, primarily pricing points. The table below sets forth the line items on the statements of income to which amounts are recorded for the three months ended March 31, 2019 and March 31, 2018 , respectively, related to fair value measurements using significant Level 3 inputs. Realized and Unrealized Gains (Losses) Recorded to Income for Level 3 Measurements (In millions) Total - Natural Gas Three Months Ended March 31, 2019 Utility cost of gas $3.6 Three Months Ended March 31, 2018 Utility cost of gas $(0.7) Unrealized gains (losses) attributable to derivative assets and liabilities measured using significant Level 3 inputs were recorded as follows for the fiscal years ended March 31, 2019 and March 31, 2018 , respectively. Unrealized Gains (Losses) Recorded for Level 3 Measurements (In millions) Total - Natural Gas Three Months Ended March 31, 2019 Recorded to income Utility cost of gas $ 2.5 Recorded to regulatory assets—gas costs 10.5 Total $ 13.0 Three Months Ended March 31, 2018 Recorded to income Utility cost of gas $ 5.0 Recorded to regulatory assets—gas costs 6.6 Total $ 11.6 The following tables presents the carrying amounts recorded at amortized cost and estimated fair values of our financial instruments at March 31, 2019 and December 31, 2018 . Fair Value of Financial Instruments March 31, 2019 December 31, 2018 (In millions) Carrying Amount Fair Value Carrying Amount Fair Value Money market funds (a) $ 50.6 $ 50.6 $ 69.7 $ 69.7 Commercial paper (b) $ 205.0 $ 205.0 $ 296.0 $ 296.0 Project financing (b) $ 15.5 $ 15.5 $ 15.5 $ 15.5 Current maturities of long-term debt $ 50.0 $ 50.0 $ 50.0 $ 50.0 Long-term debt (c) $ 1,034.9 $ 1,116.4 $ 1,035.0 $ 1,096.3 (a) The balance as of March 31, 2019 includes $1.1 million money market funds located in “Cash and cash equivalents,” $4.1 million rabbi trust investment located in “Current Assets-Other,” and $45.4 million rabbi trust investments located in “Deferred Charges and Other Assets-Other” of the accompanying balance sheets; The balance as of December 31, 2018 includes $4.4 million money market funds located in “Cash and cash equivalents,” $ 20.2 million rabbi trust investment located in “Current Assets-Other” and $45.1 million rabbi trust investments located in “Deferred Charges and Other Assets-Other.” The amounts in cash and cash equivalent may be offset by outstanding checks. (b) Balance is located in “Notes payable and project financing” in the accompanying balance sheets. (c) Includes adjustments for current maturities and unamortized discounts, as applicable. Our money market funds are Level 1 valuations and their carrying amount approximates fair value. The maturity of our commercial paper outstanding at both March 31, 2019 and December 31, 2018 is under 30 days. Due to the short term nature of these notes, the carrying cost of our commercial paper approximates fair value using Level 2 inputs. Due to the nature of our project financing arrangements, the carrying cost approximates fair value using Level 2 inputs. Due to the short term nature of current maturities of long-term debt, the carrying cost approximates fair value using Level 2 inputs, Washington Gas’ long-term debt is not actively traded. The fair value of long-term debt was estimated based on valuation techniques when observable market data is not available. Our long-term debt fair value measurement is classified as Level 3. Non Recurring Basis Washington Gas does not have financial instruments recorded at fair value on a non-recurring basis as of March 31, 2019 and December 31, 2018 .</t>
  </si>
  <si>
    <t>Related Party Transactions</t>
  </si>
  <si>
    <t>Related Party Transactions [Abstract]</t>
  </si>
  <si>
    <t>RELATED PARTY TRANSACTIONS Corporate Service Allocation As a subsidiary of AltaGas and effective with the close of the Merger on July 6, 2018, Washington Gas is charged a proportionate share of corporate governance and other shared services costs from AltaGas, primarily related to human resources, employee benefits, finance, legal, accounting, tax, information technology services, and office services. AltaGas charges Washington Gas for the total shared service costs attributable to WGL and its affiliates and Washington Gas in turn allocates a portion of the costs to WGL’s other subsidiaries based on methodologies further described below. Washington Gas records a payable of the total shared service costs allocated to all WGL’s subsidiaries in “Payable to associated companies” and a receivable of the shared service costs allocated to WGL’s other subsidiaries in “Receivables from associated companies” on the balance sheet. As of March 31, 2019 , WGL recorded a $ 5.8 million liability to “Payables to associated companies,” reflecting Washington Gas’ unpaid shared service cost payable to AltaGas. Washington Gas recorded a receivable of $ 1.3 million to “Receivables from associated companies” on the balance sheet related to the shared service costs allocated to WGL’s subsidiaries, and $ 4.5 million of net expenses were included in “Operation and maintenance” on the statements of income for the three months ended March 31, 2019 , reflecting the shared service cost allocated to Washington Gas. As of December 31, 2018, Washington Gas recorded a receivable of $ 0.6 million to “Receivables from associated companies” on the balance sheet related to the shared service costs allocated to WGL’s subsidiaries, and $ 4.5 million of net expenses were included in “Operation and maintenance” of statements of income for the three months ended December 31, 2018, reflecting the shared service cost allocated to Washington Gas. There was no payable balance related to the shared service cost as of December 31, 2018. In addition, Washington Gas provides accounting, treasury, legal and other administrative and general support to WGL’s subsidiaries, and files consolidated tax returns that include affiliated taxable transactions. Effective upon the approval by the SCC of Virginia on December 17, 2018, and beginning in January 2019, Washington Gas also provides accounting, legal, tax and other administrative and general support to various AltaGas U.S. entities. Washington Gas bills affiliates to which it provides services in accordance with regulatory requirements for the actual cost of providing these services, which approximates their market value. To the extent such billings are outstanding, they are reflected in “Receivables from associated companies” on Washington Gas’ balance sheets.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Refer to Note 8- Income Taxes of the Notes to Financial Statements for discussions of related party income taxes. Project Financing Washington Gas previously obtained third-party project financing on behalf of the federal government to provide funds during the construction of certain energy management services projects entered into under Washington Gas’ area-wide contract. In December 2016, WGL Energy Systems entered into an agreement to obtain third-party financing and receive funds directly from the third-party lender during the construction period associated with the related energy management service projects. Washington Gas continued to record a receivable in “Unbilled revenues” representing the government’s obligation and recorded an account payable to WGL Energy Systems in “Payable to associated companies” for the construction work performed for the same amount. Refer to Note 5- Short Term Debt of the Notes to Financial Statements for further discussions of the project financing. Related Party Transactions with Hampshire Hampshire owns full and partial interests in underground natural gas storage facilities, including pipeline delivery facilities located in and around Hampshire County, West Virginia, and operates those facilities to serve Washington Gas, which purchases all of the storage services of Hampshire. Washington Gas includes the cost of these services in the bills sent to its customers and records the cost of the services in “Operation and maintenance” in its statements of income. Hampshire operates under a “pass-through” cost of service-based tariff approved by the Federal Energy Regulatory Commission ( FERC) and adjusts its billing rates to Washington Gas on a periodic basis to account for changes in its investment in utility plant and associated expenses. During the three months ended March 31, 2019 and 2018, Washington Gas recorded $ 2.1 million and $ 1.6 million of expenses related to the cost of services provided by Hampshire in Washington Gas’ Statements of Income. The outstanding balance not cleared between Washington Gas and Hampshire at the end of the reporting period was recorded in “Receivables from associated companies” on Washington Gas’ balance sheet. Other Related Party Transactions In connection with billing for unregulated third-party marketers, including WGL Energy Service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for these balancing services pursuant to tariffs approved by the appropriate regulatory bodies. The following table shows the amounts Washington Gas charged WGL Energy Services for balancing services. Gas Balancing Service Charges Three Months Ended March 31 Three Months Ended March 31 (In millions) 2019 2018 Gas balancing service charge $ 8.9 $ 8.5 As a result of these balancing services, an imbalance is created for volumes of natural gas received by Washington Gas that are not equal to the volumes of natural gas delivered to customers of the energy marketers. Washington Gas recorded a $2.1 million and $0.7 million receivable from WGL Energy Services, at March 31, 2019 and December 31, 2018, respectively, related to an imbalance in gas volumes. The receivable and payable are recorded in “Account receivable” and “Account payable and other accrued liabilities” on Washington Gas’ balance sheet. Refer to Note 1— Accounting Policies of the Notes to Financial Statements on Form 10-K/T for the three months ended December 31, 2018 for further discussion of these imbalance transactions. Washington Gas participates in a purchase of receivables (POR) program as approved by the PSC of MD and the PSC of DC, whereby it purchases receivables from participating energy marketers, including WGL Energy Services, at approved discount rates. Washington Gas implemented the POR program in the District of Columbia beginning in January 2019. The receivables purchased by Washington Gas are included in “Accounts receivable” in the accompanying balance sheet. At March 31, 2019 and December 31, 2018, Washington Gas had balances of $10.0 million and $ 6.4 million , respectively, of purchased receivables from WGL Energy Services.</t>
  </si>
  <si>
    <t>Accumulated Other Comprehensive Income (Loss)</t>
  </si>
  <si>
    <t>Accumulated Other Comprehensive Income (Loss), Net of Tax [Abstract]</t>
  </si>
  <si>
    <t>ACCUMULATED OTHER COMPREHENSIVE INCOME (LOSS) The following table shows the changes in accumulated other comprehensive income (loss) by component for three months ended March 31, 2019 , and 2018 . Changes in Accumulated Other Comprehensive Income (Loss) by Component Three Months Ended March 31, (In thousands) 2019 2018 Beginning Balance $ (6,627 ) $ (4,330 ) Change in prior service cost (a) (162 ) (273 ) Change in actuarial gain (loss) (a) 4,904 530 Current-period other comprehensive income (loss) 4,742 257 Income tax expense (benefit) related to other comprehensive income (loss) 477 74 Ending Balance $ (2,362 ) $ (4,147 ) (a) These accumulated other comprehensive income (loss) components are included in the computation of net periodic benefit cost. Refer to Note 9—Pension and other post-retirement benefit plans for additional details.</t>
  </si>
  <si>
    <t>Supplemental Cash Flow Information</t>
  </si>
  <si>
    <t>Supplemental Cash Flow Information [Abstract]</t>
  </si>
  <si>
    <t>SUPPLEMENTAL CASH FLOW INFORMATION The following table details the changes in operating assets and liabilities from operating activities, cash payments that have been included in the determination of earnings and non-cash investing and financing activities. Three Months Ended March 31, Three Months Ended March 31, (In thousands) 2019 2018 CHANGES IN OPERATING ASSETS AND LIABILITIES Accounts receivable and unbilled revenues $ (27,774 ) $ (9,552 ) Receivables from associated companies 249 (3,705 ) Gas costs and other regulatory assets/liabilities—net 6,683 5,648 Storage gas 65,885 57,491 Prepaid taxes 2,037 10,312 Accounts payable and other accrued liabilities (77,797 ) (26,573 ) Payables to associated companies (2,656 ) 3,958 Customer deposits and advance payments (15,521 ) (7,256 ) Accrued taxes 3,232 (22,149 ) Other current assets 2,215 (1,259 ) Other current liabilities (243 ) (242 ) Deferred gas costs—net 50,086 33,622 Deferred assets—other 14,027 (4,524 ) Deferred liabilities—other (2,297 ) 338 Pension and other post-retirement benefits (14,494 ) (2,261 ) Other—net — 981 Changes in operating assets and liabilities $ 3,632 $ 34,829 SUPPLEMENTAL DISCLOSURES OF CASH FLOW INFORMATION Income taxes paid (refunded)—net $ (1,683 ) $ 5 Interest paid $ 25,398 $ 25,691 SUPPLEMENTAL DISCLOSURES OF NON-CASH INVESTING AND FINANCING ACTIVITIES: Capital expenditure accruals included in accounts payable and other accrued liabilities $ 32,738 $ 23,949 The following table provides a reconciliation of cash, cash equivalents, and restricted cash reported within Washington Gas’ balance sheets that sums to the total of such amounts shown on the statements of cash flows. (in thousands) March 31, 2019 March 31, 2018 Cash and cash equivalents $ 2,142 $ 13,724 Restricted cash included in Current Assets-Other $ 4,094 $ — Restricted cash included in Deferred Charges and Other Assets-Other $ 45,440 $ — Total cash, cash equivalents and restricted cash shown in the statement of cash flows $ 51,676 $ 13,724 Restricted cash included in “Current assets—Other” and “Deferred charges and other assets—Other” on the balance sheets represents amount of investment in rabbi trusts to fund deferred compensation, pension and other post-retirement benefits for certain management personnel and directors. The funds in the rabbi trusts can only be used to pay for plan participant benefits and other plan expenses such as investment fees or trustee fees. The funds are invested in money market funds as of March 31, 2019. We did not have any restricted cash as of March 31, 2018. Refer to Note 9- Pension and Other Post-Retirement Benefit Plans for further discussion of rabbi trusts.</t>
  </si>
  <si>
    <t>Accounting Policies (Policies)</t>
  </si>
  <si>
    <t>Consolidation</t>
  </si>
  <si>
    <t>The condens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Washington Gas is an indirect, majority owned subsidiary of, among other entities, of AltaGas and WGL. On July 6, 2018, a merger of WGL into AltaGas was consummated (the Merger). In connection with the Merger, WGL, the former parent entity of Washington Gas, formed Wrangler SPE LLC (Wrangler), a bankruptcy remote, special purpose entity to own the common stock of Washington Gas. Wrangler is a wholly owned subsidiary of WGL, which survived the Merger as an indirect, wholly owned subsidiary of AltaGas. In addition, WGL continues to own all of the shares of common stock of Washington Gas Resources Corporation (Washington Gas Resources) and Hampshire Gas Company (Hampshire). Washington Gas Resources owns all of the shares of common stock of four non-utility subsidiaries that include WGL Energy Services, Inc. (WGL Energy Services), WGL Energy Systems, Inc. (WGL Energy Systems), WGL Midstream, Inc. (WGL Midstream) and WGSW, Inc. (WGSW). Additionally, several subsidiaries of WGL own interests in other entities.</t>
  </si>
  <si>
    <t>Basis of Accounting, Policy</t>
  </si>
  <si>
    <t>The condens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accompanying unaudited condensed financial statements for Washington Gas reflect all normal recurring adjustments that are necessary, in our opinion, to present fairly the results of operations in accordance with GAAP.</t>
  </si>
  <si>
    <t>Operating Leases</t>
  </si>
  <si>
    <t>We determine if an arrangement is a lease and the lease classification at inception. Lease payments under operating leases are recognized on a straight-line basis over the lease term. For our building leases, we do not separate the lease and non-lease components. For the leases of multiple office locations classified as operating leases, the lease term begins on the date when construction of the leasehold improvements can start and has allowed us to occupy the respective locations. Leasehold improvement costs are classified as “Property, Plant, and Equipment” on the balance sheets, and are being amortized to “Depreciation and amortization” expense on a straight-line basis over the non-cancelable period of the leases.</t>
  </si>
  <si>
    <t>Accounting Standards Adopted Current Fiscal Year [Policy Text Block]</t>
  </si>
  <si>
    <t>ACCOUNTING STANDARDS ADOPTED IN CALENDAR YEAR ASU 2016-02, Leases (Topic 842), ASU 2018-01, Land Easement Practical Expedient for Transition to Topic 842, ASU 2018-11, Targeted Improvements, and ASU 2018-20, Narrow-Scope Improvements for Lessors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January 1, 2019 Leases, with terms longer than 12 months, for which Washington Gas is the lessee have been reflected on the balance sheet by recording an increase to non- current assets and an increase to deferred credits net of the current portion that is recorded in current liabilities. Upon adoption, Washington Gas recorded lease liabilities of $58.9 million and a right-of-use asset of $43.2 million, net of lease incentives and prepaid or deferred rent balances of $15.7 million. Washington Gas utilized the transition practical expedients which allow entities to not have to reassess whether an arrangement contains a lease and the lease classification under the provisions of ASC Topic 842, land easements, and not separating out the lease and non-lease components for certain classes of assets. As a result of the transition practical expedients, Washington Gas’ operating leases on transition are consistent with its conclusions under ASC 840. Washington Gas has also elected to present prior comparative information under ASC 840. See Note 3 - Leases for further information and the new required lease disclosures. ______________________________________________________________________________________________________ ASU 2017-12, Derivatives and Hedging (Topic 815): Targeted improvements to Accounting for Hedging Activities and ASU 2018-16, Inclusion of the Secured Overnight Financing Rate (SOFR) Overnight Index Swap (OIS) Rate as a Benchmark Interest Rate for Hedge Accounting Purposes ASU 2017-12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income statement line as the hedged item. Early adoption is permitted. January 1, 2019 The guidance will only have an impact on new transactions that are entered into and where hedge accounting is elected. ____________________________________________________________________________________________________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s a prepaid expense and amortized over the term of the hosting arrangement, presented in the statements of income in the same line items as prepayment of fees associated with the hosting arrangement. The updates in this standard may be applied on a prospective or retrospective basis. Early adoption is permitted. January 1, 2019 We early adopted this standard on a prospective basis. The adoption of this ASU did not have a material effect on our financial statements. ______________________________________________________________________________________________________</t>
  </si>
  <si>
    <t>New Accounting Pronouncements, Policy [Policy Text Block]</t>
  </si>
  <si>
    <t xml:space="preserve">OTHER NEWLY ISSUED ACCOUNTING STANDARDS ASU 2016-13, Financial Instruments-Credit Losses (Topic 326): Measurement of Credit Losses on Financial Instruments, including other subsequent ASUs clarifying the guidance. For credit losses on financial instruments, this standard changes the current incurred loss impairment methodology to an expected loss methodology and requires consideration of a broader range of reasonable and supportable information to determine credit loss estimates. Early adoption is permitted. January 1, 2020 We are in the process of evaluating the impact the adoption of this standard will have on our financial statements. _____________________________________________________________________________________________________ ASU 2018-13, Fair Value Measurement (Topic 820): Disclosure Framework—Changes to the Disclosure Requirements for Fair Value Measurement This update modifies the disclosure requirements on fair value measurements. Early adoption is permitted. January 1, 2020 It is not expected that the adoption of this standard will have a material effect on our financial statements. _____________________________________________________________________________________________________ ASU 2018-17, Consolidation (Topic 810): Targeted Improvements to Related Party Guidance for Variable Interest Entities This standard provides a private-company scope exception to the VIE guidance for certain entities under common control and clarify that indirect interest held through related parties under common control will be considered on a proportional basis when determining whether fees paid to decision makers and service providers are variable interests. Early adoption is permitted. January 1, 2020 We are in the process of evaluating this new accounting standard but it is expected that the adoption of this standard will not have a material effect on our financial statements. ______________________________________________________________________________________________________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opic 250. January 1, 2020 We do not anticipate that adoption of this standard will have a material effect on our financial statements. ______________________________________________________________________________________________________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We do not anticipate that adoption of this standard will have a material effect on our financial statements. ______________________________________________________________________________________________________ </t>
  </si>
  <si>
    <t>Revenue from Contracts With Customers - (Policies)</t>
  </si>
  <si>
    <t xml:space="preserve">Customer billings are based on two main components: (i) a fixed service fee and (ii) a variable fee based on usage. For customers who choose to purchase their natural gas from Washington Gas, the bill will include a usage based charge for the cost of the commodity. Revenue is recognized over time as the natural gas is delivered or as the service is performed. As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Customers have the choice to purchase natural gas from competitive service providers. Washington Gas charges the competitive service providers balancing fees to manage the natural gas transportation imbalances. Where regulations require, Washington Gas issues customers a consolidated bill to include the natural gas supplied by the competitive service providers and distribution of natural gas. Washington Gas recognizes revenue only for distribution services that it has provided to the customer, and the balancing fees for the services provided to the competitive service provider. </t>
  </si>
  <si>
    <t>Short-Term Debt (Policies)</t>
  </si>
  <si>
    <t>Short Term Debt Policy</t>
  </si>
  <si>
    <t>Washington Gas satisfies the short-term financing requirements through the sale of commercial paper, financing arrangements with third-party lenders,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 Washington Gas issues long-term debt in the form of medium-term notes (MTNs), unsecured long-term notes and private placement notes with individual terms regarding interest rates, maturities and call or put options. These notes can have maturity dates of one or more years from the date of issuance.</t>
  </si>
  <si>
    <t>Long-Term Debt Long-Term Debt (Policies)</t>
  </si>
  <si>
    <t>Long Term Debt Policy</t>
  </si>
  <si>
    <t>Income Taxes Income Taxes (Policies)</t>
  </si>
  <si>
    <t>Income Taxes Policy</t>
  </si>
  <si>
    <t>Through July 6, 2018, and prior to the Merger with AltaGas, WGL and its wholly owned subsidiaries, including Washington Gas, filed a consolidated federal income tax return and various state income tax returns where they had a business presence. WGL and each of its subsidiaries participated in a tax sharing agreement that established the method for allocating tax benefits from losses that are utilized on the consolidated income tax return. The consolidated tax has been apportioned among the subsidiaries on the separate return method and losses are allocated to the subsidiaries that have taxable income on pro-rata basis. During the three months ended March 31, 2019, Washington Gas did not make any payment to WGL’s other subsidiaries related to the legacy WGL tax sharing agreement. Effective with the Merger and beginning July 7, 2018, our tax year end changed to December 31 and Washington Gas will be included with AltaGas’ wholly owned US subsidiaries’ consolidated income tax return with AltaGas Services (U.S.) Inc. (ASUS), the parent company of the consolidated AltaGas US group. Accordingly, Washington Gas will file a final return as part of WGL‘s consolidated income tax return for the short tax year from October 1, 2017 to July 6, 2018. WGL and its wholly owned subsidiaries will be included in the ASUS consolidated income tax returns beginning with the period from July 7, 2018 to December 31, 2018. We have established a new tax sharing policy with ASUS. The tax sharing policy provides allocation of consolidated tax liabilities and benefits based on amounts participants would incur as standalone corporations. State income tax returns are filed on a separate company basis in most states and on a unitary basis as required, where we or the consolidated ASUS group have operations and/or a requirement to file.</t>
  </si>
  <si>
    <t>Derivative and Weather Related Instruments (Policies)</t>
  </si>
  <si>
    <t>Derivatives, Policy</t>
  </si>
  <si>
    <t>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t>
  </si>
  <si>
    <t>Risk, Policy</t>
  </si>
  <si>
    <t>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t>
  </si>
  <si>
    <t>Collateral, Policy</t>
  </si>
  <si>
    <t xml:space="preserve">We are exposed to credit risk from derivative instruments with wholesale counterparties, which is represented by the fair value of these instruments at the reporting date. We actively monitor and work to minimize counterparty concentration risk through various practices. Washington Gas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ashington Gas’ offsetting policy, collateral balances are offset against the related counterparties’ derivative positions to the extent the application would not result in the over-collateralization of those derivative positions on the balance sheet.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Washington Gas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ashington Gas’ offsetting policy, collateral balances are offset against the related counterparties’ derivative positions to the extent the application would not result in the over-collateralization of those derivative positions on the balance sheet. </t>
  </si>
  <si>
    <t>Fair Value Measurements Fair Value (Policies)</t>
  </si>
  <si>
    <t>Fair Value Measurement Policy</t>
  </si>
  <si>
    <t>Recurring Basis 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Our Risk Analysis and Mitigation (RA&amp;M) Group determines the valuation policies and procedures. The RA&amp;M Group reports to Washington Gas’ Chief Financial Officer. In accordance with Washington Ga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t>
  </si>
  <si>
    <t>Fair Value Transfer, Policy</t>
  </si>
  <si>
    <t>Transfers between different levels of the fair value hierarchy may occur based on fluctuations in the valuation inputs and on the level of observable inputs used to value the instruments from period to period. It is our policy to show both transfers into and out of the different levels of the fair value hierarchy at the fair value as of the beginning of the period. Transfers out of Level 3 during the three months ended March 31, 2019 and March 31, 2018 were due to valuations that experienced an increase in observable market inputs. Transfers into Level 3 during the three months ended March 31, 2019 and March 31, 2018 were due to an increase in unobservable market inputs, primarily pricing points.</t>
  </si>
  <si>
    <t>Fair Value of Financial Instruments, Policy</t>
  </si>
  <si>
    <t>Our money market funds are Level 1 valuations and their carrying amount approximates fair value. The maturity of our commercial paper outstanding at both March 31, 2019 and December 31, 2018 is under 30 days. Due to the short term nature of these notes, the carrying cost of our commercial paper approximates fair value using Level 2 inputs. Due to the nature of our project financing arrangements, the carrying cost approximates fair value using Level 2 inputs. Due to the short term nature of current maturities of long-term debt, the carrying cost approximates fair value using Level 2 inputs, Washington Gas’ long-term debt is not actively traded. The fair value of long-term debt was estimated based on valuation techniques when observable market data is not available. Our long-term debt fair value measurement is classified as Level 3.</t>
  </si>
  <si>
    <t>Accounting Policies (Tables)</t>
  </si>
  <si>
    <t>Accounting standards adopted in the current fiscal year</t>
  </si>
  <si>
    <t>The following tables represent Accounting Standards Updates (ASUs) adopted by Washington Gas during the three months ended March 31, 2019 , and other newly issued accounting standards that will be adopted by Washington Gas in the future. ACCOUNTING STANDARDS ADOPTED IN CALENDAR YEAR 2019 Standard Description Date of adoption Effect on the financial statements or other significant matters ASU 2016-02, Leases (Topic 842), ASU 2018-01, Land Easement Practical Expedient for Transition to Topic 842, ASU 2018-11, Targeted Improvements, and ASU 2018-20, Narrow-Scope Improvements for Lessors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January 1, 2019 Leases, with terms longer than 12 months, for which Washington Gas is the lessee have been reflected on the balance sheet by recording an increase to non- current assets and an increase to deferred credits net of the current portion that is recorded in current liabilities. Upon adoption, Washington Gas recorded lease liabilities of $58.9 million and a right-of-use asset of $43.2 million, net of lease incentives and prepaid or deferred rent balances of $15.7 million. Washington Gas utilized the transition practical expedients which allow entities to not have to reassess whether an arrangement contains a lease and the lease classification under the provisions of ASC Topic 842, land easements, and not separating out the lease and non-lease components for certain classes of assets. As a result of the transition practical expedients, Washington Gas’ operating leases on transition are consistent with its conclusions under ASC 840. Washington Gas has also elected to present prior comparative information under ASC 840. See Note 3 - Leases for further information and the new required lease disclosures. ASU 2017-12, Derivatives and Hedging (Topic 815): Targeted improvements to Accounting for Hedging Activities and ASU 2018-16, Inclusion of the Secured Overnight Financing Rate (SOFR) Overnight Index Swap (OIS) Rate as a Benchmark Interest Rate for Hedge Accounting Purposes ASU 2017-12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income statement line as the hedged item. Early adoption is permitted. ASU 2018-16 adds the OIS rate based on SOFR as a fifth U.S. benchmark interest rate for hedge accounting purposes. This standard should be adopted in conjunction with ASU 2017-12 if not early adopted. January 1, 2019 The guidance will only have an impact on new transactions that are entered into and where hedge accounting is elected.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s a prepaid expense and amortized over the term of the hosting arrangement, presented in the statements of income in the same line items as prepayment of fees associated with the hosting arrangement. The updates in this standard may be applied on a prospective or retrospective basis. Early adoption is permitted. January 1, 2019 We early adopted this standard on a prospective basis. The adoption of this ASU did not have a material effect on our financial statements.</t>
  </si>
  <si>
    <t>Other newly issued accounting standards</t>
  </si>
  <si>
    <t>OTHER NEWLY ISSUED ACCOUNTING STANDARDS Standard Description Required date of adoption Effect on the financial statements or other significant matters ASU 2016-13, Financial Instruments-Credit Losses (Topic 326): Measurement of Credit Losses on Financial Instruments, including other subsequent ASUs clarifying the guidance. For credit losses on financial instruments, this standard changes the current incurred loss impairment methodology to an expected loss methodology and requires consideration of a broader range of reasonable and supportable information to determine credit loss estimates. Early adoption is permitted. January 1, 2020 We are in the process of evaluating the impact the adoption of this standard will have on our financial statements. ASU 2018-13, Fair Value Measurement (Topic 820): Disclosure Framework—Changes to the Disclosure Requirements for Fair Value Measurement This update modifies the disclosure requirements on fair value measurements. Early adoption is permitted. January 1, 2020 It is not expected that the adoption of this standard will have a material effect on our financial statements. ASU 2018-17, Consolidation (Topic 810): Targeted Improvements to Related Party Guidance for Variable Interest Entities This standard provides a private-company scope exception to the VIE guidance for certain entities under common control and clarify that indirect interest held through related parties under common control will be considered on a proportional basis when determining whether fees paid to decision makers and service providers are variable interests. Early adoption is permitted. January 1, 2020 We are in the process of evaluating this new accounting standard but it is expected that the adoption of this standard will not have a material effect on our financial statements.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opic 250. January 1, 2020 We do not anticipate that adoption of this standard will have a material effect on our financial statement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We do not anticipate that adoption of this standard will have a material effect on our financial statements.</t>
  </si>
  <si>
    <t>Revenue from Contracts With Customers - (Tables)</t>
  </si>
  <si>
    <t>Disaggregation of Revenue</t>
  </si>
  <si>
    <t xml:space="preserve">The following table disaggregates revenue for the period ended March 31, 2019 . Disaggregated Revenue by Type of Service (In millions) Three Months Ended March 31, 2019 Revenue from contracts with customers Gas and transportation sales Gas sold and delivered $ 109.4 Gas delivered for others 462.1 Other 13.6 Other revenues 1.1 Total revenue from contracts with customers $ 586.2 Other sources of revenue Revenue from alternative revenue programs (a) $ 4.0 Leasing revenue (b) 0.2 Other 3.3 Total revenue from other sources 7.5 Total Operating Revenue $ 593.7 (a) Washington Gas has determined that its Revenue Normalization Adjustment (RNA), Weather Normalization Adjustment (WNA), and Conservation and Ratemaking Efficiency (CARE) Ratemaking Adjustment (CRA) billing adjustment mechanisms and accelerated pipe replacement programs are alternative revenue programs and accounted for under ASC Topic 980. (b) Revenue generated from Washington Gas lessor operating leases accounted for under ASC Topic 842, Leases. </t>
  </si>
  <si>
    <t>Leases (Tables)</t>
  </si>
  <si>
    <t>Lessee, Operating Lease, Liability, Maturity [Table Text Block]</t>
  </si>
  <si>
    <t>The following table provides our operating lease payment at March 31, 2019 . Maturity of Operating Lease Liabilities (In millions) March 31, 2019 2019 $ 2.4 2020 5.8 2021 5.4 2022 5.3 2023 5.4 Thereafter 50.7 Total lease payments $ 75.0 Less: Interest (16.1 ) Present Value of Lease Liabilities $ 58.9</t>
  </si>
  <si>
    <t>Lessee, Operating Lease, Supplemental Information [Table Text Block]</t>
  </si>
  <si>
    <t>The following table provides supplemental cash flow information related to operating leases for the three months ended March 31, 2019 and other information related to operating leases. Supplemental Cash Flow Information Related to Operating Leases (Dollar amounts in millions) Three Months Ended March 31, 2019 Cash paid for amounts included in the lease liabilities in the operating cash flows $ 0.5 Operating lease cost (including variable lease costs of $0.6 million) $ 1.9 Weighted average remaining lease term 13.7 years Weighted average discount rate 3.32 %</t>
  </si>
  <si>
    <t>Lessor, Operating Lease, Payments to be Received, Maturity [Table Text Block]</t>
  </si>
  <si>
    <t>The following table summarizes of the future minimum lease payments associated with these leases. Maturity of Operating Lease Payments (a) (In millions) March 31, 2019 2019 $ 0.6 2020 0.6 2021 0.6 2022 0.6 2023 0.6 Thereafter 58.3 Total lease payments $ 61.3 (a) The payments are presented on an undiscounted basis</t>
  </si>
  <si>
    <t>Accounts Payable and Other Accrued Liabilities (Tables)</t>
  </si>
  <si>
    <t>The table below provides details for the amounts included in “Accounts payable and other accrued liabilities” on the balance sheets. March 31, December 31, (In millions) 2019 2018 Accounts payable—trade $ 166.6 $ 228.9 Employee benefits and payroll accruals 11.5 28.0 Other accrued liabilities 30.8 31.5 Total $ 208.9 $ 288.4</t>
  </si>
  <si>
    <t>Short-Term Debt (Tables)</t>
  </si>
  <si>
    <t>Commited Credit Available</t>
  </si>
  <si>
    <t>The following is a summary of committed credit available at March 31, 2019 and December 31, 2018 . Committed Credit Available ($ in millions) March 31, 2019 December 31, 2018 Committed credit agreements Unsecured revolving credit facility, expires December 19, 2019 (a) $350.0 $350.0 Less: Commercial Paper (205.0) (296.0) Net committed credit available $145.0 $54.0 Weighted average interest rate 2.84% 2.93% (a) Washington Gas has the right to request extensions with the banks’ approval. Washington Gas’ revolving credit facility permits it to borrow an additional $100 million , with the banks’ approval, for a total of $450 million .</t>
  </si>
  <si>
    <t>Long Term Debt (Tables)</t>
  </si>
  <si>
    <t>Schedule of Long-term Debt Instruments [Table Text Block]</t>
  </si>
  <si>
    <t>The following tables show the outstanding notes as of March 31, 2019 and December 31, 2018. Long Term Debt Outstanding March 31, 2019 December 31, 2018 Total Long-Term Debt (a) $ 1,096.0 $ 1,096.0 Unamortized discount (2.9 ) (2.9 ) Unamortized debt expense (8.2 ) (8.1 ) Less—current maturities 50.0 50.0 Total Long-Term Debt $ 1,034.9 $ 1,035.0 Weighted average interest rate (b) 4.77 % 4.77 % (a) Includes MTNs and private placement notes. The amount represents face value of long-term debt including current maturities. (b) Weighted average interest rate is for the long-term debt including current maturities.</t>
  </si>
  <si>
    <t>Components of Total Equity (Tables)</t>
  </si>
  <si>
    <t>Components of Total Equity Table</t>
  </si>
  <si>
    <t>The table below reflects the components of “Total equity” for the three months ended March 31, 2019 and 2018. Components of Total Equity (In thousands, except shares) Common Stock Paid-In Capital Retained Earnings Accumulated Other Comprehensive Income (Loss), Net of Taxes Total Shares Amount Balance at December 31, 2018 46,479,536 $ 46,479 $ 979,273 $ 543,448 $ (6,627 ) $ 1,562,573 Net income — — — 112,996 — $ 112,996 Other comprehensive income — — — — 4,265 $ 4,265 Dividends declared: Common stock — — — (25,000 ) — $ (25,000 ) Preferred stock — — — (330 ) — $ (330 ) Balance at March 31, 2019 46,479,536 46,479 979,273 631,114 (2,362 ) 1,654,504 Balance at December 31, 2017 46,479,536 $ 46,479 $ 583,185 $ 670,580 $ (4,330 ) $ 1,295,914 Net income — — — 108,084 — $ 108,084 Other comprehensive income — — — — 183 $ 183 Stock-based compensation (a) — — 1,411 — — $ 1,411 Dividends declared: Common stock — — — (21,960 ) — $ (21,960 ) Preferred stock — — — (330 ) — $ (330 ) Balance at March 31, 2018 46,479,536 46,479 584,596 756,374 (4,147 ) 1,383,302 (a) Stock-based compensation is based on the stock awards of WGL that are allocated to Washington Gas Light Company for its pro-rata share and includes implementation of ASU 2016-09.</t>
  </si>
  <si>
    <t>Pension and Other Post-Retirement Benefit Plans (Tables)</t>
  </si>
  <si>
    <t>Defined Benefit Plans and Other Postretirement Benefit Plans Table Text Block [Line Items]</t>
  </si>
  <si>
    <t>Components of Net Periodic Benefit Costs (Income)</t>
  </si>
  <si>
    <t>The following table shows the components of net periodic benefit costs (income) recognized in our financial statements during the three months ended March 31, 2019 and 2018: Components of Net Periodic Benefit Costs (Income) Three Months Ended March 31, 2019 2018 (In millions) Pension Benefits Health and Life Benefits Pension Benefits Health and Life Benefits Service cost $ 3.0 $ 1.3 $ 3.7 $ 1.3 Interest cost 10.2 3.0 9.8 2.9 Expected return on plan assets (10.7 ) (6.1 ) (10.5 ) (5.9 ) Recognized prior service cost (credit) 0.1 (3.9 ) 0.1 (4.4 ) Recognized actuarial loss 1.3 — 3.9 — Settlement charge (a) 4.3 — — — Net periodic benefit cost (income) 8.2 (5.7 ) 7.0 (6.1 ) Allocation to affiliates (0.4 ) 0.7 (0.8 ) 0.7 Adjusted net periodic benefit cost (income) 7.8 (5.0 ) 6.2 (5.4 ) Amount allocated to construction projects (b) (0.4 ) (0.2 ) (1.1 ) 0.9 Amount deferred as regulatory asset (liability)-net allocations (c) 0.7 — 1.5 — Amount charged (credited) to expense $ 8.1 $ (5.2 ) $ 6.6 $ (4.5 ) (a) Amount relates to a one time partial settlement charge associated with a lump sum payment to Washington Gas’ defined benefit supplemental executive retirement plan (DB SERP) that was paid in the first quarter of 2019. (b)On October 1, 2018, Washington Gas adopted ASU 2017-07. As a result, only the service cost component of net periodic benefit costs (income) is eligible for capitalization. (c)Amount represents the amortization of previously unrecovered costs of the applicable pension benefits or the health and life benefits as approved in the District of Columbia through 2019.</t>
  </si>
  <si>
    <t>Derivative and Weather Related Instruments (Tables)</t>
  </si>
  <si>
    <t>Absolute Notional Amounts of Open Positions on Derivative Instruments</t>
  </si>
  <si>
    <t>The following table presents the balance sheet classification for all derivative instruments as of March 31, 2019 and December 31, 2018 . Absolute Notional Amounts of Open Positions on Derivative Instruments Notional Amounts March 31, 2019 December 31, 2018 Natural Gas (In millions of therms) Asset optimization &amp; trading 12,610.0 13,051.0 Other risk-management activities 1,015.0 1,072.0</t>
  </si>
  <si>
    <t>Balance Sheet Classification of Derivative Instruments</t>
  </si>
  <si>
    <t>The following table presents the balance sheet classification for all derivative instruments as of March 31, 2019 and December 31, 2018 . Balance Sheet Classification of Derivative Instruments (b) (in millions) Gross Gross Total (a) As of March 31, 2019 Current Assets—Derivatives $ 13.0 $ — $ 13.0 Deferred Charges and Other Assets—Derivatives 18.6 — 18.6 Current Liabilities—Derivatives 2.6 (10.4 ) (7.8 ) Deferred Credits—Derivatives — (110.1 ) (110.1 ) Total $ 34.2 $ (120.5 ) $ (86.3 ) As of December 31, 2018 Current Assets—Derivatives $ 25.7 $ (6.2 ) $ 19.5 Deferred Charges and Other Assets—Derivatives 11.3 — 11.3 Current Liabilities—Derivatives 1.1 (21.4 ) (20.3 ) Deferred Credits—Derivatives — (116.8 ) (116.8 ) Total $ 38.1 $ (144.4 ) $ (106.3 ) (a)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 (b) Washington Gas did not have derivative instruments outstanding that were designated as hedging instruments at March 31, 2019 or December 31, 2018 .</t>
  </si>
  <si>
    <t>Gains and (Losses) on Derivative Instruments</t>
  </si>
  <si>
    <t>The following tables present all gains and losses associated with derivative instruments for the three months ended March 31, 2019 and 2018 . Washington Gas Light Company Gains and (Losses) on Derivative Instruments (In millions) Three Months Ended 2019 2018 Recorded to income Utility cost of gas 4.0 3.0 Recorded to regulatory assets Gas costs 11.9 3.5 Total $ 15.9 $ 6.5</t>
  </si>
  <si>
    <t>Potential Collateral Requirements for Derivative Liabilities with Credit-Risk-Contingent Features</t>
  </si>
  <si>
    <t>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March 31, 2019 , Washington Gas had a minimal requirement to post collateral related to a derivative liability that contained a credit-related contingent feature. There was no such collateral at December 31, 2018 , respectively. Potential Collateral Requirements for Derivative Liabilities with Credit-Risk-Contingent Features (In millions) March 31, 2019 Derivative liabilities with credit-risk-contingent features $ — Maximum potential collateral requirements — December 31, 2018 Derivative liabilities with credit-risk-contingent features $ 1.1 Maximum potential collateral requirements $ 1.0</t>
  </si>
  <si>
    <t>Fair Value Measurements (Tables)</t>
  </si>
  <si>
    <t>Fair Value Measurements Under the Fair Value Hierarchy</t>
  </si>
  <si>
    <t>The following tables set forth financial instruments recorded at fair value as of March 31, 2019 and December 31, 2018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Fair Value Measurements Under the Fair Value Hierarchy (In millions) Level 1 Level 2 Level 3 Total At March 31, 2019 Assets Natural gas related derivatives $ — $ 2.7 $ 31.5 $ 34.2 Total Assets $ — $ 2.7 $ 31.5 $ 34.2 Liabilities Natural gas related derivatives $ — $ (2.9 ) $ (117.6 ) $ (120.5 ) Total Liabilities $ — $ (2.9 ) $ (117.6 ) $ (120.5 ) At December 31, 2018 Assets Natural gas related derivatives $ — $ 9.8 $ 28.3 $ 38.1 Total Assets $ — $ 9.8 $ 28.3 $ 38.1 Liabilities Natural gas related derivatives $ — $ (9.5 ) $ (134.9 ) $ (144.4 ) Total Liabilities $ — $ (9.5 ) $ (134.9 ) $ (144.4 )</t>
  </si>
  <si>
    <t>Reconciliation of Fair Value Measurements Using Significant Level 3 Inputs</t>
  </si>
  <si>
    <t>The following tables are a summary of the changes in the fair value of our derivative instruments that are measured at net fair value on a recurring basis in accordance with ASC Topic 820 using significant Level 3 inputs during the three months ended March 31, 2019 and March 31, 2018 , respectively. Reconciliation of Fair Value Measurements Using Significant Level 3 Inputs (In millions) Total - Natural Gas Three Months Ended March 31, 2019 Balance at January 1, 2019 $ (106.6 ) Realized and unrealized gains (losses) Recorded to income 3.6 Recorded to regulatory assets—gas costs 12.5 Transfers into Level 3 (3.8 ) Transfers out of Level 3 5.0 Settlements 3.2 Balance at March 31, 2019 $ (86.1 ) Three Months Ended March 31, 2018 Balance at January 1, 2018 $ (125.4 ) Realized and unrealized gains (losses) Recorded to income (0.7 ) Recorded to regulatory assets—gas costs (1.1 ) Transfers out of Level 3 9.0 Settlements 29.2 Balance at March 31, 2018 $ (89.0 )</t>
  </si>
  <si>
    <t>Quantitative Information about Level 3 Fair Value Measurements</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March 31, 2019 and December 31, 2018 . Quantitative Information about Level 3 Fair Value Measurements (In millions) Net Fair Value Valuation Techniques Unobservable Inputs Range Natural gas related derivatives ($86.1) Discounted Cash Flow Natural Gas Basis Price (per dekatherm) ($0.88) - $3.14 Net Fair Value Natural gas related derivatives ($106.6) Discounted Cash Flow Natural Gas Basis Price ($1.028)-$5.34</t>
  </si>
  <si>
    <t>Realized and Unrealized Gains (Losses) Recorded to Income for Level 3 Measurements</t>
  </si>
  <si>
    <t>The table below sets forth the line items on the statements of income to which amounts are recorded for the three months ended March 31, 2019 and March 31, 2018 , respectively, related to fair value measurements using significant Level 3 inputs. Realized and Unrealized Gains (Losses) Recorded to Income for Level 3 Measurements (In millions) Total - Natural Gas Three Months Ended March 31, 2019 Utility cost of gas $3.6 Three Months Ended March 31, 2018 Utility cost of gas $(0.7)</t>
  </si>
  <si>
    <t>Unrealized Gains (Losses) Recorded for Level 3 Measurements</t>
  </si>
  <si>
    <t>Unrealized gains (losses) attributable to derivative assets and liabilities measured using significant Level 3 inputs were recorded as follows for the fiscal years ended March 31, 2019 and March 31, 2018 , respectively. Unrealized Gains (Losses) Recorded for Level 3 Measurements (In millions) Total - Natural Gas Three Months Ended March 31, 2019 Recorded to income Utility cost of gas $ 2.5 Recorded to regulatory assets—gas costs 10.5 Total $ 13.0 Three Months Ended March 31, 2018 Recorded to income Utility cost of gas $ 5.0 Recorded to regulatory assets—gas costs 6.6 Total $ 11.6</t>
  </si>
  <si>
    <t>Fair Value of Financial Instruments</t>
  </si>
  <si>
    <t>The following tables presents the carrying amounts recorded at amortized cost and estimated fair values of our financial instruments at March 31, 2019 and December 31, 2018 . Fair Value of Financial Instruments March 31, 2019 December 31, 2018 (In millions) Carrying Amount Fair Value Carrying Amount Fair Value Money market funds (a) $ 50.6 $ 50.6 $ 69.7 $ 69.7 Commercial paper (b) $ 205.0 $ 205.0 $ 296.0 $ 296.0 Project financing (b) $ 15.5 $ 15.5 $ 15.5 $ 15.5 Current maturities of long-term debt $ 50.0 $ 50.0 $ 50.0 $ 50.0 Long-term debt (c) $ 1,034.9 $ 1,116.4 $ 1,035.0 $ 1,096.3 (a) The balance as of March 31, 2019 includes $1.1 million money market funds located in “Cash and cash equivalents,” $4.1 million rabbi trust investment located in “Current Assets-Other,” and $45.4 million rabbi trust investments located in “Deferred Charges and Other Assets-Other” of the accompanying balance sheets; The balance as of December 31, 2018 includes $4.4 million money market funds located in “Cash and cash equivalents,” $ 20.2 million rabbi trust investment located in “Current Assets-Other” and $45.1 million rabbi trust investments located in “Deferred Charges and Other Assets-Other.” The amounts in cash and cash equivalent may be offset by outstanding checks. (b) Balance is located in “Notes payable and project financing” in the accompanying balance sheets. (c) Includes adjustments for current maturities and unamortized discounts, as applicable.</t>
  </si>
  <si>
    <t>Related Party Transactions (Tables)</t>
  </si>
  <si>
    <t>Gas Balancing Service Charges</t>
  </si>
  <si>
    <t>The following table shows the amounts Washington Gas charged WGL Energy Services for balancing services. Gas Balancing Service Charges Three Months Ended March 31 Three Months Ended March 31 (In millions) 2019 2018 Gas balancing service charge $ 8.9 $ 8.5</t>
  </si>
  <si>
    <t>Accumulated Other Comprehensive Income (Loss) (Tables)</t>
  </si>
  <si>
    <t>Schedule of Accumulated Other Comprehensive Income (Loss)</t>
  </si>
  <si>
    <t>The following table shows the changes in accumulated other comprehensive income (loss) by component for three months ended March 31, 2019 , and 2018 . Changes in Accumulated Other Comprehensive Income (Loss) by Component Three Months Ended March 31, (In thousands) 2019 2018 Beginning Balance $ (6,627 ) $ (4,330 ) Change in prior service cost (a) (162 ) (273 ) Change in actuarial gain (loss) (a) 4,904 530 Current-period other comprehensive income (loss) 4,742 257 Income tax expense (benefit) related to other comprehensive income (loss) 477 74 Ending Balance $ (2,362 ) $ (4,147 ) (a) These accumulated other comprehensive income (loss) components are included in the computation of net periodic benefit cost. Refer to Note 9—Pension and other post-retirement benefit plans for additional details.</t>
  </si>
  <si>
    <t>Supplemental Cash Flow Information (Tables)</t>
  </si>
  <si>
    <t>Supplemental Cash Flow Information Table</t>
  </si>
  <si>
    <t>The following table details the changes in operating assets and liabilities from operating activities, cash payments that have been included in the determination of earnings and non-cash investing and financing activities. Three Months Ended March 31, Three Months Ended March 31, (In thousands) 2019 2018 CHANGES IN OPERATING ASSETS AND LIABILITIES Accounts receivable and unbilled revenues $ (27,774 ) $ (9,552 ) Receivables from associated companies 249 (3,705 ) Gas costs and other regulatory assets/liabilities—net 6,683 5,648 Storage gas 65,885 57,491 Prepaid taxes 2,037 10,312 Accounts payable and other accrued liabilities (77,797 ) (26,573 ) Payables to associated companies (2,656 ) 3,958 Customer deposits and advance payments (15,521 ) (7,256 ) Accrued taxes 3,232 (22,149 ) Other current assets 2,215 (1,259 ) Other current liabilities (243 ) (242 ) Deferred gas costs—net 50,086 33,622 Deferred assets—other 14,027 (4,524 ) Deferred liabilities—other (2,297 ) 338 Pension and other post-retirement benefits (14,494 ) (2,261 ) Other—net — 981 Changes in operating assets and liabilities $ 3,632 $ 34,829 SUPPLEMENTAL DISCLOSURES OF CASH FLOW INFORMATION Income taxes paid (refunded)—net $ (1,683 ) $ 5 Interest paid $ 25,398 $ 25,691 SUPPLEMENTAL DISCLOSURES OF NON-CASH INVESTING AND FINANCING ACTIVITIES: Capital expenditure accruals included in accounts payable and other accrued liabilities $ 32,738 $ 23,949</t>
  </si>
  <si>
    <t>Reconciliation of cash, cash equivalents and restricted cash</t>
  </si>
  <si>
    <t>The following table provides a reconciliation of cash, cash equivalents, and restricted cash reported within Washington Gas’ balance sheets that sums to the total of such amounts shown on the statements of cash flows. (in thousands) March 31, 2019 March 31, 2018 Cash and cash equivalents $ 2,142 $ 13,724 Restricted cash included in Current Assets-Other $ 4,094 $ — Restricted cash included in Deferred Charges and Other Assets-Other $ 45,440 $ — Total cash, cash equivalents and restricted cash shown in the statement of cash flows $ 51,676 $ 13,724</t>
  </si>
  <si>
    <t>Accounting Policies (Narrative) (Details) $ in Millions</t>
  </si>
  <si>
    <t>Mar. 31, 2019USD ($)subsidiary</t>
  </si>
  <si>
    <t>Jan. 01, 2019USD ($)</t>
  </si>
  <si>
    <t>Lease liabilities</t>
  </si>
  <si>
    <t>Right-of-use asset</t>
  </si>
  <si>
    <t>Lease incentives and prepaid or deferred rent</t>
  </si>
  <si>
    <t>Washington Gas Resources</t>
  </si>
  <si>
    <t>Number of Subsidiaries | subsidiary</t>
  </si>
  <si>
    <t>Revenue from Contracts With Customers - (Details) - USD ($) $ in Thousands</t>
  </si>
  <si>
    <t>Disaggregation of Revenue [Line Items]</t>
  </si>
  <si>
    <t>Revenue from contracts with customers</t>
  </si>
  <si>
    <t>Other sources of revenue</t>
  </si>
  <si>
    <t>Total Operating Revenue</t>
  </si>
  <si>
    <t>Gas and transportation sales | Gas sold and delivered</t>
  </si>
  <si>
    <t>Gas and transportation sales | Gas delivered for others</t>
  </si>
  <si>
    <t>Gas and transportation sales | Other</t>
  </si>
  <si>
    <t>Other revenues</t>
  </si>
  <si>
    <t>Revenue from alternative revenue programs</t>
  </si>
  <si>
    <t>Leasing revenue</t>
  </si>
  <si>
    <t>Leases Narrative (Details) - USD ($) $ in Thousands</t>
  </si>
  <si>
    <t>Jan. 01, 2019</t>
  </si>
  <si>
    <t>Current lease liability</t>
  </si>
  <si>
    <t>Non current lease liability</t>
  </si>
  <si>
    <t>Lessee, Operating Lease, Description</t>
  </si>
  <si>
    <t>&amp;lt;div style="font-family:Times New Roman;font-size:10pt;"&gt;&amp;lt;div style="line-height:120%;padding-top:6px;text-indent:12px;font-size:10pt;"&gt;&amp;lt;font style="font-family:inherit;font-size:10pt;"&gt;Washington Gas has operating leases for our corporate headquarters and other corporate offices, communication tower space, and certain office equipment.&amp;lt;/font&gt;&amp;lt;/div&gt;&amp;lt;/div&gt;</t>
  </si>
  <si>
    <t>Lessee, Operating Lease, Option to Terminate</t>
  </si>
  <si>
    <t>&amp;lt;div style="font-family:Times New Roman;font-size:10pt;"&gt;&amp;lt;div style="line-height:120%;padding-top:6px;text-indent:12px;font-size:10pt;"&gt;&amp;lt;font style="font-family:inherit;font-size:10pt;"&gt;The leases generally have options to terminate the leases with notice prior to the end of the lease term based on the contract terms.&amp;lt;/font&gt;&amp;lt;/div&gt;&amp;lt;/div&gt;</t>
  </si>
  <si>
    <t>Lessee, Operating Lease, Option to Extend</t>
  </si>
  <si>
    <t>&amp;lt;div style="font-family:Times New Roman;font-size:10pt;"&gt;&amp;lt;div style="line-height:120%;padding-top:6px;text-indent:12px;font-size:10pt;"&gt;&amp;lt;font style="font-family:inherit;font-size:10pt;"&gt;Some of the leases include options to extend the lease terms for 1 to 5 years with prior written notice or automatically renew if either party does not provide intent not to renew.&amp;lt;/font&gt;&amp;lt;/div&gt;&amp;lt;/div&gt;&amp;lt;div style="font-family:Times New Roman;font-size:10pt;"&gt;&amp;lt;div style="line-height:120%;padding-top:6px;text-indent:12px;font-size:10pt;"&gt;&amp;lt;font style="font-family:inherit;font-size:10pt;"&gt;Some of the leases include options to extend the lease terms for 1 to 5 years with prior written notice or automatically renew if either party does not provide intent not to renew.&amp;lt;/font&gt;&amp;lt;/div&gt;&amp;lt;/div&gt;</t>
  </si>
  <si>
    <t>Lessor, Operating Lease, Option to Extend</t>
  </si>
  <si>
    <t>&amp;lt;div style="font-family:Times New Roman;font-size:10pt;"&gt;&amp;lt;div style="line-height:120%;padding-top:0px;text-align:left;text-indent:12px;font-size:10pt;"&gt;&amp;lt;font style="font-family:inherit;font-size:10pt;"&gt;Some of the leases include options to extend the lease terms for 1 to 5 years with prior written notice or automatically renew if lessee does not provide intent not to renew.&amp;lt;/font&gt;&amp;lt;/div&gt;&amp;lt;/div&gt;</t>
  </si>
  <si>
    <t>Lessor, Operating Lease, Option to Terminate</t>
  </si>
  <si>
    <t>&amp;lt;div style="font-family:Times New Roman;font-size:10pt;"&gt;&amp;lt;div style="line-height:120%;padding-top:0px;text-align:left;text-indent:12px;font-size:10pt;"&gt;&amp;lt;font style="font-family:inherit;font-size:10pt;"&gt;The leases generally have options to terminate the leases with notice prior to the end of the lease term based on the contract terms.&amp;lt;/font&gt;&amp;lt;/div&gt;&amp;lt;/div&gt;</t>
  </si>
  <si>
    <t>Operating Lease, Impairment Loss</t>
  </si>
  <si>
    <t>Minimum</t>
  </si>
  <si>
    <t>Lessee, Operating Lease, Remaining Lease Term</t>
  </si>
  <si>
    <t>1 year</t>
  </si>
  <si>
    <t>Lessor, Operating Lease, Remaining Lease Term</t>
  </si>
  <si>
    <t>5 months</t>
  </si>
  <si>
    <t>Maximum</t>
  </si>
  <si>
    <t>15 years</t>
  </si>
  <si>
    <t>82 years</t>
  </si>
  <si>
    <t>Maturity of Operating Lease Liabilities (Lessee) (Details) - USD ($) $ in Millions</t>
  </si>
  <si>
    <t>Operating Lease Liabilities, Payment Due [Abstract]</t>
  </si>
  <si>
    <t>2020</t>
  </si>
  <si>
    <t>2021</t>
  </si>
  <si>
    <t>2022</t>
  </si>
  <si>
    <t>2023</t>
  </si>
  <si>
    <t>Thereafter</t>
  </si>
  <si>
    <t>Total lease payments</t>
  </si>
  <si>
    <t>Less: Interest</t>
  </si>
  <si>
    <t>Present Value of Lease Liabilities</t>
  </si>
  <si>
    <t>Supplemental Cash Flow Information Related to Operating Leases (Lessee) (Details) $ in Millions</t>
  </si>
  <si>
    <t>Mar. 31, 2019USD ($)</t>
  </si>
  <si>
    <t>Cash paid for amounts included in the lease liabilities in the operating cash flows</t>
  </si>
  <si>
    <t>Operating lease cost</t>
  </si>
  <si>
    <t>Variable lease cost</t>
  </si>
  <si>
    <t>Weighted average remaining lease term</t>
  </si>
  <si>
    <t>13 years 8 months</t>
  </si>
  <si>
    <t>Weighted average discount rate</t>
  </si>
  <si>
    <t>3.32%</t>
  </si>
  <si>
    <t>Maturity of Operating Lease Payments (Lessor) (Details) $ in Millions</t>
  </si>
  <si>
    <t>Maturity of Operating Lease Payments [Abstract]</t>
  </si>
  <si>
    <t>Accounts Payable and Other Accrued Liabilities (Details) - USD ($) $ in Millions</t>
  </si>
  <si>
    <t>Accounts payable—trade</t>
  </si>
  <si>
    <t>Employee benefits and payroll accruals</t>
  </si>
  <si>
    <t>Other accrued liabilities</t>
  </si>
  <si>
    <t>Total</t>
  </si>
  <si>
    <t>Short-Term Debt (Details) - USD ($) $ in Thousands</t>
  </si>
  <si>
    <t>Oct. 01, 2018</t>
  </si>
  <si>
    <t>Short Term Debt [Line Items]</t>
  </si>
  <si>
    <t>Less: Commercial Paper</t>
  </si>
  <si>
    <t>Revolving credit facility additional borrowings</t>
  </si>
  <si>
    <t>Revolving credit facility maximum borrowing capacity</t>
  </si>
  <si>
    <t>Energy management services projects not complete</t>
  </si>
  <si>
    <t>Government agency with minimal credit risk [Member]</t>
  </si>
  <si>
    <t>Reserve for bad debt</t>
  </si>
  <si>
    <t>Committed credit</t>
  </si>
  <si>
    <t>Unsecured revolving credit facility</t>
  </si>
  <si>
    <t>Net committed credit available</t>
  </si>
  <si>
    <t>Weighted average interest rate</t>
  </si>
  <si>
    <t>2.84%</t>
  </si>
  <si>
    <t>2.93%</t>
  </si>
  <si>
    <t>Outstanding bank loans</t>
  </si>
  <si>
    <t>Long Term Debt (Details) - USD ($)</t>
  </si>
  <si>
    <t>Long Term Debt [LIne Items]</t>
  </si>
  <si>
    <t>Unamortized discount</t>
  </si>
  <si>
    <t>Unamortized Debt Issuance Expense</t>
  </si>
  <si>
    <t>Less-current maturities</t>
  </si>
  <si>
    <t>Total Long term debt</t>
  </si>
  <si>
    <t>Weighted Average Interest Rate</t>
  </si>
  <si>
    <t>4.77%</t>
  </si>
  <si>
    <t>Issuances</t>
  </si>
  <si>
    <t>Retirements</t>
  </si>
  <si>
    <t>Components of Total Equity (Details) - USD ($) $ in Thousands</t>
  </si>
  <si>
    <t>Increase (Decrease) in Stockholders' Equity [Roll Forward]</t>
  </si>
  <si>
    <t>Common shareholders' equity, beginning balance</t>
  </si>
  <si>
    <t>Stock-based compensation</t>
  </si>
  <si>
    <t>Common Stock</t>
  </si>
  <si>
    <t>Preferred Stock</t>
  </si>
  <si>
    <t>Common shareholders' equity, ending balance</t>
  </si>
  <si>
    <t>Beginning Balance, shares</t>
  </si>
  <si>
    <t>Ending Balance, shares</t>
  </si>
  <si>
    <t>Paid-In Capital</t>
  </si>
  <si>
    <t>Retained Earnings</t>
  </si>
  <si>
    <t>Accumulated Other Comprehensive Loss, Net of Taxes</t>
  </si>
  <si>
    <t>Income Taxes (Narrative) (Details) - USD ($) $ in Millions</t>
  </si>
  <si>
    <t>Tax sharing - amount paid to other subsidiaries</t>
  </si>
  <si>
    <t>Accrued interest expense or penalties</t>
  </si>
  <si>
    <t>Pension and Other Post-retirement Benefit Plans (Narrative) (Details) - USD ($) $ in Thousands</t>
  </si>
  <si>
    <t>Defined Benefit Plan Disclosure [Line Items]</t>
  </si>
  <si>
    <t>Restricted cash included in Current assets-Other</t>
  </si>
  <si>
    <t>Restricted cash included in Deferred Charges and Other Assets-Other</t>
  </si>
  <si>
    <t>Reclass to Other income</t>
  </si>
  <si>
    <t>ASU 2017-07</t>
  </si>
  <si>
    <t>Rabbi Trusts</t>
  </si>
  <si>
    <t>Restricted Cash - Rabbi Trust Balance</t>
  </si>
  <si>
    <t>Pension and Other Post-retirement Benefit Plans (Components of Net Periodic Benefit Cost Income) (Details) - USD ($) $ in Thousands</t>
  </si>
  <si>
    <t>Recognized prior service cost (credit)</t>
  </si>
  <si>
    <t>Recognized actuarial loss</t>
  </si>
  <si>
    <t>Pension Benefits</t>
  </si>
  <si>
    <t>Service cost</t>
  </si>
  <si>
    <t>Interest cost</t>
  </si>
  <si>
    <t>Expected return on plan assets</t>
  </si>
  <si>
    <t>Settlement charge</t>
  </si>
  <si>
    <t>Net periodic benefit cost (income)</t>
  </si>
  <si>
    <t>Allocation to affiliates</t>
  </si>
  <si>
    <t>Adjusted net periodic benefit cost (income)</t>
  </si>
  <si>
    <t>Amount allocated to construction projects</t>
  </si>
  <si>
    <t>Amount deferred as regulatory asset (liability)-net allocations</t>
  </si>
  <si>
    <t>Amount charged (credited) to expense</t>
  </si>
  <si>
    <t>Health and Life Benefits</t>
  </si>
  <si>
    <t>Commitments and Contingencies (Narrative) (Details) - USD ($)</t>
  </si>
  <si>
    <t>Apr. 12, 2019</t>
  </si>
  <si>
    <t>Jul. 31, 2018</t>
  </si>
  <si>
    <t>Jun. 29, 2018</t>
  </si>
  <si>
    <t>Feb. 01, 2018</t>
  </si>
  <si>
    <t>Commitments and Contingencies [Line Items]</t>
  </si>
  <si>
    <t>Operation and Maintenance Expenses</t>
  </si>
  <si>
    <t>Regulatory Assets, Noncurrent</t>
  </si>
  <si>
    <t>Virginia rate case</t>
  </si>
  <si>
    <t>Requested base rate increase</t>
  </si>
  <si>
    <t>Virginia rate case | Minimum | Scenario, Requested</t>
  </si>
  <si>
    <t>Requested Return on Equity, Percentage</t>
  </si>
  <si>
    <t>10.30%</t>
  </si>
  <si>
    <t>Requested Overall Rate of Return, Percentage</t>
  </si>
  <si>
    <t>7.81%</t>
  </si>
  <si>
    <t>Virginia rate case | Maximum | Scenario, Requested</t>
  </si>
  <si>
    <t>10.60%</t>
  </si>
  <si>
    <t>7.94%</t>
  </si>
  <si>
    <t>Accelerated pipeline replacement program</t>
  </si>
  <si>
    <t>Tax cuts and jobs act | Maryland</t>
  </si>
  <si>
    <t>Reduction in distribution rates</t>
  </si>
  <si>
    <t>Tax cuts and jobs act | Virginia</t>
  </si>
  <si>
    <t>Tax cuts and jobs act | District of Columbia</t>
  </si>
  <si>
    <t>Natural gas extension</t>
  </si>
  <si>
    <t>Natural gas extension | Maryland</t>
  </si>
  <si>
    <t>Future hiring</t>
  </si>
  <si>
    <t>Future leak mitigation</t>
  </si>
  <si>
    <t>Environmental matters</t>
  </si>
  <si>
    <t>Liability for future environmental response costs</t>
  </si>
  <si>
    <t>Estimated maximum liability for all environmental sites</t>
  </si>
  <si>
    <t>Merger commitments</t>
  </si>
  <si>
    <t>Other commitments amounts paid in prior fiscal year</t>
  </si>
  <si>
    <t>Other commitments amounts paid in current fiscal year</t>
  </si>
  <si>
    <t>Other External Partners [Member] | Performance Guarantee [Member]</t>
  </si>
  <si>
    <t>Unrecorded Unconditional Purchase Obligation</t>
  </si>
  <si>
    <t>Derivative and Weather Related Instruments Narrative (Details) $ in Millions</t>
  </si>
  <si>
    <t>Mar. 31, 2019USD ($)Counterparties</t>
  </si>
  <si>
    <t>Mar. 31, 2018USD ($)</t>
  </si>
  <si>
    <t>Dec. 31, 2018USD ($)</t>
  </si>
  <si>
    <t>Asset Optimization [Abstract]</t>
  </si>
  <si>
    <t>Gain (Loss) on Asset Optimization Transactions Net Pretax</t>
  </si>
  <si>
    <t>Unrealized Gains (Loss) On Asset Optimization Derivative Instruments Net Pretax</t>
  </si>
  <si>
    <t>Derivative, Collateral [Abstract]</t>
  </si>
  <si>
    <t>Right to Reclaim Cash</t>
  </si>
  <si>
    <t>Derivative, Collateral, Obligation to Return Cash</t>
  </si>
  <si>
    <t>Concentration of Credit Risk [Abstract]</t>
  </si>
  <si>
    <t>Number of Counterparties | Counterparties</t>
  </si>
  <si>
    <t>Percentage Of Credit Exposure</t>
  </si>
  <si>
    <t>10.00%</t>
  </si>
  <si>
    <t>Obligation to counterparties</t>
  </si>
  <si>
    <t>Derivative and Weather Related Instruments (Gains and Losses) (Details) - USD ($) $ in Thousands</t>
  </si>
  <si>
    <t>Interest Expense</t>
  </si>
  <si>
    <t>Recorded to income</t>
  </si>
  <si>
    <t>Recorded to regulatory assets</t>
  </si>
  <si>
    <t>Potential Collateral Requirements for Derivative Liabilities with Credit-Risk-Contingent Features (Details) - Credit Risk Contract - USD ($) $ in Millions</t>
  </si>
  <si>
    <t>Derivative [Line Items]</t>
  </si>
  <si>
    <t>Derivative liabilities with credit-risk-contingent features</t>
  </si>
  <si>
    <t>Maximum potential collateral requirements</t>
  </si>
  <si>
    <t>Absolute Notional Amounts of Open Positions on Derivative Instruments (Details) - MMBTU MMBTU in Millions</t>
  </si>
  <si>
    <t>Asset Optimization [Member]</t>
  </si>
  <si>
    <t>Natural Gas Derivative Transaction, Volume</t>
  </si>
  <si>
    <t>Other risk-management activities</t>
  </si>
  <si>
    <t>Balance Sheet Classification of Derivative Instruments (Details) - USD ($) $ in Millions</t>
  </si>
  <si>
    <t>Gross Derivative Assets</t>
  </si>
  <si>
    <t>Gross Derivative Liabilities</t>
  </si>
  <si>
    <t>Current Assets—Derivatives</t>
  </si>
  <si>
    <t>Deferred Charges and Other Assets—Derivatives</t>
  </si>
  <si>
    <t>Current Liabilities—Derivatives</t>
  </si>
  <si>
    <t>Deferred Credits—Derivatives</t>
  </si>
  <si>
    <t>Fair Value Measurements Under the Fair Value Hierarchy (Details) - USD ($) $ in Millions</t>
  </si>
  <si>
    <t>Sep. 30, 2018</t>
  </si>
  <si>
    <t>Fair Value Assets and Liabilities Measured on Recurring and Nonrecurring Basis [Abstract]</t>
  </si>
  <si>
    <t>Assets</t>
  </si>
  <si>
    <t>Liabilities</t>
  </si>
  <si>
    <t>Natural Gas Related Derivatives</t>
  </si>
  <si>
    <t>Level 2</t>
  </si>
  <si>
    <t>Level 2 | Natural Gas Related Derivatives</t>
  </si>
  <si>
    <t>Level 3</t>
  </si>
  <si>
    <t>Level 3 | Natural Gas Related Derivatives</t>
  </si>
  <si>
    <t>Fair Value Measurements (Quantitative information) (Details) - Natural Gas Related Derivatives - USD ($)</t>
  </si>
  <si>
    <t>Dec. 31, 2017</t>
  </si>
  <si>
    <t>Fair Value Measurements Details [Line Items]</t>
  </si>
  <si>
    <t>Fair Value, Net Derivative Asset (Liability) Measured on Recurring Basis with Unobservable Inputs</t>
  </si>
  <si>
    <t>Discounted Cash Flow</t>
  </si>
  <si>
    <t>Discounted Cash Flow | Maximum | Natural Gas Basis Price</t>
  </si>
  <si>
    <t>Input Price</t>
  </si>
  <si>
    <t>Discounted Cash Flow | Minimum | Natural Gas Basis Price</t>
  </si>
  <si>
    <t>Fair Value Measurements (Reconciliation with Level 3 Inputs) (Details) - Natural Gas Related Derivatives - USD ($) $ in Millions</t>
  </si>
  <si>
    <t>Beginning Balance</t>
  </si>
  <si>
    <t>Recorded to Income</t>
  </si>
  <si>
    <t>Recorded to regulatory assets - gas costs</t>
  </si>
  <si>
    <t>Transfers into Level 3</t>
  </si>
  <si>
    <t>Transfers out of Level 3</t>
  </si>
  <si>
    <t>Settlements</t>
  </si>
  <si>
    <t>Ending Balance</t>
  </si>
  <si>
    <t>Fair Value Measurements (Fair Value of Financial Instruments) (Details) - USD ($) $ in Thousands</t>
  </si>
  <si>
    <t>Fair Value Balance Sheet Grouping Financial Statement Captions [Line Items]</t>
  </si>
  <si>
    <t>Commercial Paper</t>
  </si>
  <si>
    <t>Long term debt</t>
  </si>
  <si>
    <t>Cash and Cash Equivalents</t>
  </si>
  <si>
    <t>Money Market Funds</t>
  </si>
  <si>
    <t>Carrying Amount</t>
  </si>
  <si>
    <t>Project financing</t>
  </si>
  <si>
    <t>Fair Value</t>
  </si>
  <si>
    <t>Fair Value Measurements (Realized and Unrealized Gains and Losses with Level 3 Measurements) (Details) - Natural Gas Related Derivatives - USD ($) $ in Millions</t>
  </si>
  <si>
    <t>Total Unrealized Gains (Losses)</t>
  </si>
  <si>
    <t>Regulatory asset-gas costs member</t>
  </si>
  <si>
    <t>Related Party Transactions (Details) - USD ($) $ in Thousands</t>
  </si>
  <si>
    <t>Related Party Transaction [Line Items]</t>
  </si>
  <si>
    <t>Receivables from Associated Companies</t>
  </si>
  <si>
    <t>Current liabilities-other</t>
  </si>
  <si>
    <t>Shared service costs</t>
  </si>
  <si>
    <t>AltaGas | Shared service costs</t>
  </si>
  <si>
    <t>Other associated companies | Shared service costs</t>
  </si>
  <si>
    <t>Hampshire Gas Company</t>
  </si>
  <si>
    <t>WGL Energy Services</t>
  </si>
  <si>
    <t>Gas balancing service charge</t>
  </si>
  <si>
    <t>Related Party Purchased Receivables</t>
  </si>
  <si>
    <t>Accumulated Other Comprehensive Income (Loss) (Details) - USD ($) $ in Thousands</t>
  </si>
  <si>
    <t>AOCI, Net of Tax [Roll Forward]</t>
  </si>
  <si>
    <t>Change in actuarial gain (loss)</t>
  </si>
  <si>
    <t>Current-period other comprehensive income (loss)</t>
  </si>
  <si>
    <t>Income tax expense (benefit) related to other comprehensive income (loss)</t>
  </si>
  <si>
    <t>Supplemental Cash Flow Information (Details) - USD ($) $ in Thousands</t>
  </si>
  <si>
    <t>Increase (Decrease) in Operating Capital [Abstract]</t>
  </si>
  <si>
    <t>Accounts receivable and unbilled revenues</t>
  </si>
  <si>
    <t>Gas costs and other regulatory assets/liabilities—net</t>
  </si>
  <si>
    <t>Other current assets</t>
  </si>
  <si>
    <t>Other current liabilities</t>
  </si>
  <si>
    <t>Deferred gas costs—net</t>
  </si>
  <si>
    <t>Deferred assets—other</t>
  </si>
  <si>
    <t>Deferred liabilities—other</t>
  </si>
  <si>
    <t>Other—net</t>
  </si>
  <si>
    <t>Changes in operating assets and liabilities</t>
  </si>
  <si>
    <t>SUPPLEMENTAL DISCLOSURES OF CASH FLOW INFORMATION</t>
  </si>
  <si>
    <t>Income taxes paid (refunded)—net</t>
  </si>
  <si>
    <t>Interest paid</t>
  </si>
  <si>
    <t>SUPPLEMENTAL DISCLOSURES OF NON-CASH INVESTING AND FINANCING ACTIVITIES:</t>
  </si>
  <si>
    <t>Capital expenditure accruals included in accounts payable and other accrued liabilities</t>
  </si>
  <si>
    <t>Cash, Cash Equivalents, Restricted Cash and Restricted Cash Equivalents [Abstract]</t>
  </si>
  <si>
    <t>Total cash, cash equivalents and restricted cash shown in the statement of cash flows</t>
  </si>
  <si>
    <t>Restricted Cash</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46479536</v>
      </c>
    </row>
    <row r="17" spans="1:3">
      <c r="A17" s="4" t="s">
        <v>28</v>
      </c>
      <c r="B17"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v>
      </c>
      <c r="B1" s="2" t="s">
        <v>2</v>
      </c>
      <c r="C1" s="2" t="s">
        <v>30</v>
      </c>
    </row>
    <row r="2" spans="1:3">
      <c r="A2" s="3" t="s">
        <v>31</v>
      </c>
    </row>
    <row r="3" spans="1:3">
      <c r="A3" s="4" t="s">
        <v>32</v>
      </c>
      <c r="B3" s="6" t="n">
        <v>5791505</v>
      </c>
      <c r="C3" s="6" t="n">
        <v>5702927</v>
      </c>
    </row>
    <row r="4" spans="1:3">
      <c r="A4" s="4" t="s">
        <v>33</v>
      </c>
      <c r="B4" s="5" t="n">
        <v>-1541093</v>
      </c>
      <c r="C4" s="5" t="n">
        <v>-1513590</v>
      </c>
    </row>
    <row r="5" spans="1:3">
      <c r="A5" s="4" t="s">
        <v>34</v>
      </c>
      <c r="B5" s="5" t="n">
        <v>4250412</v>
      </c>
      <c r="C5" s="5" t="n">
        <v>4189337</v>
      </c>
    </row>
    <row r="6" spans="1:3">
      <c r="A6" s="3" t="s">
        <v>35</v>
      </c>
    </row>
    <row r="7" spans="1:3">
      <c r="A7" s="4" t="s">
        <v>36</v>
      </c>
      <c r="B7" s="5" t="n">
        <v>2142</v>
      </c>
      <c r="C7" s="5" t="n">
        <v>6082</v>
      </c>
    </row>
    <row r="8" spans="1:3">
      <c r="A8" s="3" t="s">
        <v>37</v>
      </c>
    </row>
    <row r="9" spans="1:3">
      <c r="A9" s="4" t="s">
        <v>38</v>
      </c>
      <c r="B9" s="5" t="n">
        <v>325144</v>
      </c>
      <c r="C9" s="5" t="n">
        <v>292871</v>
      </c>
    </row>
    <row r="10" spans="1:3">
      <c r="A10" s="4" t="s">
        <v>39</v>
      </c>
      <c r="B10" s="5" t="n">
        <v>12754</v>
      </c>
      <c r="C10" s="5" t="n">
        <v>6020</v>
      </c>
    </row>
    <row r="11" spans="1:3">
      <c r="A11" s="4" t="s">
        <v>40</v>
      </c>
      <c r="B11" s="5" t="n">
        <v>130316</v>
      </c>
      <c r="C11" s="5" t="n">
        <v>189497</v>
      </c>
    </row>
    <row r="12" spans="1:3">
      <c r="A12" s="4" t="s">
        <v>41</v>
      </c>
      <c r="B12" s="5" t="n">
        <v>-33512</v>
      </c>
      <c r="C12" s="5" t="n">
        <v>-29461</v>
      </c>
    </row>
    <row r="13" spans="1:3">
      <c r="A13" s="4" t="s">
        <v>42</v>
      </c>
      <c r="B13" s="5" t="n">
        <v>434702</v>
      </c>
      <c r="C13" s="5" t="n">
        <v>458927</v>
      </c>
    </row>
    <row r="14" spans="1:3">
      <c r="A14" s="4" t="s">
        <v>43</v>
      </c>
      <c r="B14" s="5" t="n">
        <v>18459</v>
      </c>
      <c r="C14" s="5" t="n">
        <v>19727</v>
      </c>
    </row>
    <row r="15" spans="1:3">
      <c r="A15" s="4" t="s">
        <v>44</v>
      </c>
      <c r="B15" s="5" t="n">
        <v>38044</v>
      </c>
      <c r="C15" s="5" t="n">
        <v>103929</v>
      </c>
    </row>
    <row r="16" spans="1:3">
      <c r="A16" s="4" t="s">
        <v>45</v>
      </c>
      <c r="B16" s="5" t="n">
        <v>25156</v>
      </c>
      <c r="C16" s="5" t="n">
        <v>27193</v>
      </c>
    </row>
    <row r="17" spans="1:3">
      <c r="A17" s="4" t="s">
        <v>46</v>
      </c>
      <c r="B17" s="5" t="n">
        <v>27124</v>
      </c>
      <c r="C17" s="5" t="n">
        <v>28232</v>
      </c>
    </row>
    <row r="18" spans="1:3">
      <c r="A18" s="4" t="s">
        <v>47</v>
      </c>
      <c r="B18" s="5" t="n">
        <v>4570</v>
      </c>
      <c r="C18" s="5" t="n">
        <v>4819</v>
      </c>
    </row>
    <row r="19" spans="1:3">
      <c r="A19" s="4" t="s">
        <v>48</v>
      </c>
      <c r="B19" s="5" t="n">
        <v>13006</v>
      </c>
      <c r="C19" s="5" t="n">
        <v>19488</v>
      </c>
    </row>
    <row r="20" spans="1:3">
      <c r="A20" s="4" t="s">
        <v>49</v>
      </c>
      <c r="B20" s="5" t="n">
        <v>4247</v>
      </c>
      <c r="C20" s="5" t="n">
        <v>20347</v>
      </c>
    </row>
    <row r="21" spans="1:3">
      <c r="A21" s="4" t="s">
        <v>50</v>
      </c>
      <c r="B21" s="5" t="n">
        <v>567450</v>
      </c>
      <c r="C21" s="5" t="n">
        <v>688744</v>
      </c>
    </row>
    <row r="22" spans="1:3">
      <c r="A22" s="3" t="s">
        <v>51</v>
      </c>
    </row>
    <row r="23" spans="1:3">
      <c r="A23" s="4" t="s">
        <v>52</v>
      </c>
      <c r="B23" s="5" t="n">
        <v>78677</v>
      </c>
      <c r="C23" s="5" t="n">
        <v>141636</v>
      </c>
    </row>
    <row r="24" spans="1:3">
      <c r="A24" s="4" t="s">
        <v>53</v>
      </c>
      <c r="B24" s="5" t="n">
        <v>81614</v>
      </c>
      <c r="C24" s="5" t="n">
        <v>86493</v>
      </c>
    </row>
    <row r="25" spans="1:3">
      <c r="A25" s="4" t="s">
        <v>49</v>
      </c>
      <c r="B25" s="5" t="n">
        <v>92548</v>
      </c>
      <c r="C25" s="5" t="n">
        <v>99105</v>
      </c>
    </row>
    <row r="26" spans="1:3">
      <c r="A26" s="4" t="s">
        <v>54</v>
      </c>
      <c r="B26" s="5" t="n">
        <v>251077</v>
      </c>
      <c r="C26" s="5" t="n">
        <v>249462</v>
      </c>
    </row>
    <row r="27" spans="1:3">
      <c r="A27" s="4" t="s">
        <v>55</v>
      </c>
      <c r="B27" s="5" t="n">
        <v>41944</v>
      </c>
      <c r="C27" s="5" t="n">
        <v>0</v>
      </c>
    </row>
    <row r="28" spans="1:3">
      <c r="A28" s="4" t="s">
        <v>48</v>
      </c>
      <c r="B28" s="5" t="n">
        <v>18585</v>
      </c>
      <c r="C28" s="5" t="n">
        <v>11318</v>
      </c>
    </row>
    <row r="29" spans="1:3">
      <c r="A29" s="4" t="s">
        <v>49</v>
      </c>
      <c r="B29" s="5" t="n">
        <v>50706</v>
      </c>
      <c r="C29" s="5" t="n">
        <v>50490</v>
      </c>
    </row>
    <row r="30" spans="1:3">
      <c r="A30" s="4" t="s">
        <v>56</v>
      </c>
      <c r="B30" s="5" t="n">
        <v>615151</v>
      </c>
      <c r="C30" s="5" t="n">
        <v>638504</v>
      </c>
    </row>
    <row r="31" spans="1:3">
      <c r="A31" s="4" t="s">
        <v>57</v>
      </c>
      <c r="B31" s="5" t="n">
        <v>5433013</v>
      </c>
      <c r="C31" s="5" t="n">
        <v>5516585</v>
      </c>
    </row>
    <row r="32" spans="1:3">
      <c r="A32" s="3" t="s">
        <v>58</v>
      </c>
    </row>
    <row r="33" spans="1:3">
      <c r="A33" s="4" t="s">
        <v>59</v>
      </c>
      <c r="B33" s="5" t="n">
        <v>1654504</v>
      </c>
      <c r="C33" s="5" t="n">
        <v>1562573</v>
      </c>
    </row>
    <row r="34" spans="1:3">
      <c r="A34" s="4" t="s">
        <v>60</v>
      </c>
      <c r="B34" s="5" t="n">
        <v>28173</v>
      </c>
      <c r="C34" s="5" t="n">
        <v>28173</v>
      </c>
    </row>
    <row r="35" spans="1:3">
      <c r="A35" s="4" t="s">
        <v>61</v>
      </c>
      <c r="B35" s="5" t="n">
        <v>1034942</v>
      </c>
      <c r="C35" s="5" t="n">
        <v>1035033</v>
      </c>
    </row>
    <row r="36" spans="1:3">
      <c r="A36" s="4" t="s">
        <v>62</v>
      </c>
      <c r="B36" s="5" t="n">
        <v>2717619</v>
      </c>
      <c r="C36" s="5" t="n">
        <v>2625779</v>
      </c>
    </row>
    <row r="37" spans="1:3">
      <c r="A37" s="3" t="s">
        <v>63</v>
      </c>
    </row>
    <row r="38" spans="1:3">
      <c r="A38" s="4" t="s">
        <v>64</v>
      </c>
      <c r="B38" s="5" t="n">
        <v>50000</v>
      </c>
      <c r="C38" s="5" t="n">
        <v>50000</v>
      </c>
    </row>
    <row r="39" spans="1:3">
      <c r="A39" s="4" t="s">
        <v>65</v>
      </c>
      <c r="B39" s="5" t="n">
        <v>220460</v>
      </c>
      <c r="C39" s="5" t="n">
        <v>311460</v>
      </c>
    </row>
    <row r="40" spans="1:3">
      <c r="A40" s="4" t="s">
        <v>66</v>
      </c>
      <c r="B40" s="5" t="n">
        <v>208924</v>
      </c>
      <c r="C40" s="5" t="n">
        <v>288376</v>
      </c>
    </row>
    <row r="41" spans="1:3">
      <c r="A41" s="4" t="s">
        <v>67</v>
      </c>
      <c r="B41" s="5" t="n">
        <v>19447</v>
      </c>
      <c r="C41" s="5" t="n">
        <v>22629</v>
      </c>
    </row>
    <row r="42" spans="1:3">
      <c r="A42" s="4" t="s">
        <v>68</v>
      </c>
      <c r="B42" s="5" t="n">
        <v>3782</v>
      </c>
      <c r="C42" s="5" t="n">
        <v>14504</v>
      </c>
    </row>
    <row r="43" spans="1:3">
      <c r="A43" s="4" t="s">
        <v>69</v>
      </c>
      <c r="B43" s="5" t="n">
        <v>25330</v>
      </c>
      <c r="C43" s="5" t="n">
        <v>24567</v>
      </c>
    </row>
    <row r="44" spans="1:3">
      <c r="A44" s="4" t="s">
        <v>70</v>
      </c>
      <c r="B44" s="5" t="n">
        <v>38849</v>
      </c>
      <c r="C44" s="5" t="n">
        <v>54370</v>
      </c>
    </row>
    <row r="45" spans="1:3">
      <c r="A45" s="4" t="s">
        <v>71</v>
      </c>
      <c r="B45" s="5" t="n">
        <v>88567</v>
      </c>
      <c r="C45" s="5" t="n">
        <v>75151</v>
      </c>
    </row>
    <row r="46" spans="1:3">
      <c r="A46" s="4" t="s">
        <v>72</v>
      </c>
      <c r="B46" s="5" t="n">
        <v>31683</v>
      </c>
      <c r="C46" s="5" t="n">
        <v>28451</v>
      </c>
    </row>
    <row r="47" spans="1:3">
      <c r="A47" s="4" t="s">
        <v>73</v>
      </c>
      <c r="B47" s="5" t="n">
        <v>39567</v>
      </c>
      <c r="C47" s="5" t="n">
        <v>95228</v>
      </c>
    </row>
    <row r="48" spans="1:3">
      <c r="A48" s="4" t="s">
        <v>74</v>
      </c>
      <c r="B48" s="5" t="n">
        <v>3726</v>
      </c>
      <c r="C48" s="5" t="n">
        <v>0</v>
      </c>
    </row>
    <row r="49" spans="1:3">
      <c r="A49" s="4" t="s">
        <v>48</v>
      </c>
      <c r="B49" s="5" t="n">
        <v>7770</v>
      </c>
      <c r="C49" s="5" t="n">
        <v>20295</v>
      </c>
    </row>
    <row r="50" spans="1:3">
      <c r="A50" s="4" t="s">
        <v>49</v>
      </c>
      <c r="B50" s="5" t="n">
        <v>7263</v>
      </c>
      <c r="C50" s="5" t="n">
        <v>7507</v>
      </c>
    </row>
    <row r="51" spans="1:3">
      <c r="A51" s="4" t="s">
        <v>75</v>
      </c>
      <c r="B51" s="5" t="n">
        <v>745368</v>
      </c>
      <c r="C51" s="5" t="n">
        <v>992538</v>
      </c>
    </row>
    <row r="52" spans="1:3">
      <c r="A52" s="3" t="s">
        <v>76</v>
      </c>
    </row>
    <row r="53" spans="1:3">
      <c r="A53" s="4" t="s">
        <v>77</v>
      </c>
      <c r="B53" s="5" t="n">
        <v>3068</v>
      </c>
      <c r="C53" s="5" t="n">
        <v>3233</v>
      </c>
    </row>
    <row r="54" spans="1:3">
      <c r="A54" s="4" t="s">
        <v>78</v>
      </c>
      <c r="B54" s="5" t="n">
        <v>483091</v>
      </c>
      <c r="C54" s="5" t="n">
        <v>454248</v>
      </c>
    </row>
    <row r="55" spans="1:3">
      <c r="A55" s="4" t="s">
        <v>79</v>
      </c>
      <c r="B55" s="5" t="n">
        <v>157559</v>
      </c>
      <c r="C55" s="5" t="n">
        <v>156210</v>
      </c>
    </row>
    <row r="56" spans="1:3">
      <c r="A56" s="4" t="s">
        <v>80</v>
      </c>
      <c r="B56" s="5" t="n">
        <v>303336</v>
      </c>
      <c r="C56" s="5" t="n">
        <v>300769</v>
      </c>
    </row>
    <row r="57" spans="1:3">
      <c r="A57" s="3" t="s">
        <v>81</v>
      </c>
    </row>
    <row r="58" spans="1:3">
      <c r="A58" s="4" t="s">
        <v>82</v>
      </c>
      <c r="B58" s="5" t="n">
        <v>263071</v>
      </c>
      <c r="C58" s="5" t="n">
        <v>264556</v>
      </c>
    </row>
    <row r="59" spans="1:3">
      <c r="A59" s="4" t="s">
        <v>83</v>
      </c>
      <c r="B59" s="5" t="n">
        <v>117382</v>
      </c>
      <c r="C59" s="5" t="n">
        <v>121345</v>
      </c>
    </row>
    <row r="60" spans="1:3">
      <c r="A60" s="4" t="s">
        <v>84</v>
      </c>
      <c r="B60" s="5" t="n">
        <v>431255</v>
      </c>
      <c r="C60" s="5" t="n">
        <v>431913</v>
      </c>
    </row>
    <row r="61" spans="1:3">
      <c r="A61" s="4" t="s">
        <v>74</v>
      </c>
      <c r="B61" s="5" t="n">
        <v>55192</v>
      </c>
      <c r="C61" s="5" t="n">
        <v>0</v>
      </c>
    </row>
    <row r="62" spans="1:3">
      <c r="A62" s="4" t="s">
        <v>48</v>
      </c>
      <c r="B62" s="5" t="n">
        <v>110137</v>
      </c>
      <c r="C62" s="5" t="n">
        <v>116847</v>
      </c>
    </row>
    <row r="63" spans="1:3">
      <c r="A63" s="4" t="s">
        <v>49</v>
      </c>
      <c r="B63" s="5" t="n">
        <v>45935</v>
      </c>
      <c r="C63" s="5" t="n">
        <v>49147</v>
      </c>
    </row>
    <row r="64" spans="1:3">
      <c r="A64" s="4" t="s">
        <v>85</v>
      </c>
      <c r="B64" s="5" t="n">
        <v>1970026</v>
      </c>
      <c r="C64" s="5" t="n">
        <v>1898268</v>
      </c>
    </row>
    <row r="65" spans="1:3">
      <c r="A65" s="4" t="s">
        <v>86</v>
      </c>
      <c r="B65" s="4" t="s">
        <v>87</v>
      </c>
      <c r="C65" s="4" t="s">
        <v>87</v>
      </c>
    </row>
    <row r="66" spans="1:3">
      <c r="A66" s="4" t="s">
        <v>88</v>
      </c>
      <c r="B66" s="6" t="n">
        <v>5433013</v>
      </c>
      <c r="C66" s="6" t="n">
        <v>5516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48</v>
      </c>
    </row>
    <row r="4" spans="1:2">
      <c r="A4" s="4" t="s">
        <v>149</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62</v>
      </c>
    </row>
    <row r="4" spans="1:2">
      <c r="A4" s="4" t="s">
        <v>209</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4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4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4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48</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593653</v>
      </c>
      <c r="C4" s="6" t="n">
        <v>532040</v>
      </c>
    </row>
    <row r="5" spans="1:3">
      <c r="A5" s="3" t="s">
        <v>93</v>
      </c>
    </row>
    <row r="6" spans="1:3">
      <c r="A6" s="4" t="s">
        <v>94</v>
      </c>
      <c r="B6" s="5" t="n">
        <v>242263</v>
      </c>
      <c r="C6" s="5" t="n">
        <v>205296</v>
      </c>
    </row>
    <row r="7" spans="1:3">
      <c r="A7" s="4" t="s">
        <v>95</v>
      </c>
      <c r="B7" s="5" t="n">
        <v>111002</v>
      </c>
      <c r="C7" s="5" t="n">
        <v>93805</v>
      </c>
    </row>
    <row r="8" spans="1:3">
      <c r="A8" s="4" t="s">
        <v>96</v>
      </c>
      <c r="B8" s="5" t="n">
        <v>35189</v>
      </c>
      <c r="C8" s="5" t="n">
        <v>33468</v>
      </c>
    </row>
    <row r="9" spans="1:3">
      <c r="A9" s="4" t="s">
        <v>97</v>
      </c>
      <c r="B9" s="5" t="n">
        <v>52619</v>
      </c>
      <c r="C9" s="5" t="n">
        <v>50493</v>
      </c>
    </row>
    <row r="10" spans="1:3">
      <c r="A10" s="4" t="s">
        <v>98</v>
      </c>
      <c r="B10" s="5" t="n">
        <v>441073</v>
      </c>
      <c r="C10" s="5" t="n">
        <v>383062</v>
      </c>
    </row>
    <row r="11" spans="1:3">
      <c r="A11" s="4" t="s">
        <v>99</v>
      </c>
      <c r="B11" s="5" t="n">
        <v>152580</v>
      </c>
      <c r="C11" s="5" t="n">
        <v>148978</v>
      </c>
    </row>
    <row r="12" spans="1:3">
      <c r="A12" s="4" t="s">
        <v>100</v>
      </c>
      <c r="B12" s="5" t="n">
        <v>4522</v>
      </c>
      <c r="C12" s="5" t="n">
        <v>1594</v>
      </c>
    </row>
    <row r="13" spans="1:3">
      <c r="A13" s="4" t="s">
        <v>101</v>
      </c>
      <c r="B13" s="5" t="n">
        <v>14876</v>
      </c>
      <c r="C13" s="5" t="n">
        <v>14672</v>
      </c>
    </row>
    <row r="14" spans="1:3">
      <c r="A14" s="4" t="s">
        <v>102</v>
      </c>
      <c r="B14" s="5" t="n">
        <v>142226</v>
      </c>
      <c r="C14" s="5" t="n">
        <v>135900</v>
      </c>
    </row>
    <row r="15" spans="1:3">
      <c r="A15" s="4" t="s">
        <v>103</v>
      </c>
      <c r="B15" s="5" t="n">
        <v>29230</v>
      </c>
      <c r="C15" s="5" t="n">
        <v>27816</v>
      </c>
    </row>
    <row r="16" spans="1:3">
      <c r="A16" s="4" t="s">
        <v>104</v>
      </c>
      <c r="B16" s="5" t="n">
        <v>112996</v>
      </c>
      <c r="C16" s="5" t="n">
        <v>108084</v>
      </c>
    </row>
    <row r="17" spans="1:3">
      <c r="A17" s="4" t="s">
        <v>105</v>
      </c>
      <c r="B17" s="5" t="n">
        <v>330</v>
      </c>
      <c r="C17" s="5" t="n">
        <v>330</v>
      </c>
    </row>
    <row r="18" spans="1:3">
      <c r="A18" s="4" t="s">
        <v>106</v>
      </c>
      <c r="B18" s="6" t="n">
        <v>112666</v>
      </c>
      <c r="C18" s="6" t="n">
        <v>1077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5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56</v>
      </c>
    </row>
    <row r="4" spans="1:2">
      <c r="A4" s="4" t="s">
        <v>155</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62</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7</v>
      </c>
      <c r="B1" s="2" t="s">
        <v>1</v>
      </c>
    </row>
    <row r="2" spans="1:3">
      <c r="B2" s="2" t="s">
        <v>2</v>
      </c>
      <c r="C2" s="2" t="s">
        <v>90</v>
      </c>
    </row>
    <row r="3" spans="1:3">
      <c r="A3" s="3" t="s">
        <v>108</v>
      </c>
    </row>
    <row r="4" spans="1:3">
      <c r="A4" s="4" t="s">
        <v>104</v>
      </c>
      <c r="B4" s="6" t="n">
        <v>112996</v>
      </c>
      <c r="C4" s="6" t="n">
        <v>108084</v>
      </c>
    </row>
    <row r="5" spans="1:3">
      <c r="A5" s="3" t="s">
        <v>109</v>
      </c>
    </row>
    <row r="6" spans="1:3">
      <c r="A6" s="4" t="s">
        <v>110</v>
      </c>
      <c r="B6" s="5" t="n">
        <v>-162</v>
      </c>
      <c r="C6" s="5" t="n">
        <v>-273</v>
      </c>
    </row>
    <row r="7" spans="1:3">
      <c r="A7" s="4" t="s">
        <v>111</v>
      </c>
      <c r="B7" s="5" t="n">
        <v>4904</v>
      </c>
      <c r="C7" s="5" t="n">
        <v>530</v>
      </c>
    </row>
    <row r="8" spans="1:3">
      <c r="A8" s="4" t="s">
        <v>112</v>
      </c>
      <c r="B8" s="5" t="n">
        <v>4742</v>
      </c>
      <c r="C8" s="5" t="n">
        <v>257</v>
      </c>
    </row>
    <row r="9" spans="1:3">
      <c r="A9" s="4" t="s">
        <v>113</v>
      </c>
      <c r="B9" s="5" t="n">
        <v>477</v>
      </c>
      <c r="C9" s="5" t="n">
        <v>74</v>
      </c>
    </row>
    <row r="10" spans="1:3">
      <c r="A10" s="4" t="s">
        <v>114</v>
      </c>
      <c r="B10" s="5" t="n">
        <v>4265</v>
      </c>
      <c r="C10" s="5" t="n">
        <v>183</v>
      </c>
    </row>
    <row r="11" spans="1:3">
      <c r="A11" s="4" t="s">
        <v>115</v>
      </c>
      <c r="B11" s="6" t="n">
        <v>117261</v>
      </c>
      <c r="C11" s="6" t="n">
        <v>108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31"/>
    <col customWidth="1" max="3" min="3" width="21"/>
  </cols>
  <sheetData>
    <row r="1" spans="1:3">
      <c r="A1" s="1" t="s">
        <v>290</v>
      </c>
      <c r="B1" s="2" t="s">
        <v>291</v>
      </c>
      <c r="C1" s="2" t="s">
        <v>292</v>
      </c>
    </row>
    <row r="2" spans="1:3">
      <c r="A2" s="4" t="s">
        <v>293</v>
      </c>
      <c r="B2" s="7" t="n">
        <v>58.9</v>
      </c>
      <c r="C2" s="7" t="n">
        <v>58.9</v>
      </c>
    </row>
    <row r="3" spans="1:3">
      <c r="A3" s="4" t="s">
        <v>294</v>
      </c>
      <c r="C3" s="8" t="n">
        <v>43.2</v>
      </c>
    </row>
    <row r="4" spans="1:3">
      <c r="A4" s="4" t="s">
        <v>295</v>
      </c>
      <c r="C4" s="7" t="n">
        <v>15.7</v>
      </c>
    </row>
    <row r="5" spans="1:3">
      <c r="A5" s="4" t="s">
        <v>296</v>
      </c>
    </row>
    <row r="6" spans="1:3">
      <c r="A6" s="4" t="s">
        <v>297</v>
      </c>
      <c r="B6" s="5"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8</v>
      </c>
      <c r="B1" s="2" t="s">
        <v>1</v>
      </c>
    </row>
    <row r="2" spans="1:3">
      <c r="B2" s="2" t="s">
        <v>2</v>
      </c>
      <c r="C2" s="2" t="s">
        <v>90</v>
      </c>
    </row>
    <row r="3" spans="1:3">
      <c r="A3" s="3" t="s">
        <v>299</v>
      </c>
    </row>
    <row r="4" spans="1:3">
      <c r="A4" s="4" t="s">
        <v>300</v>
      </c>
      <c r="B4" s="6" t="n">
        <v>586200</v>
      </c>
    </row>
    <row r="5" spans="1:3">
      <c r="A5" s="4" t="s">
        <v>301</v>
      </c>
      <c r="B5" s="5" t="n">
        <v>7500</v>
      </c>
    </row>
    <row r="6" spans="1:3">
      <c r="A6" s="4" t="s">
        <v>302</v>
      </c>
      <c r="B6" s="5" t="n">
        <v>593653</v>
      </c>
      <c r="C6" s="6" t="n">
        <v>532040</v>
      </c>
    </row>
    <row r="7" spans="1:3">
      <c r="A7" s="4" t="s">
        <v>303</v>
      </c>
    </row>
    <row r="8" spans="1:3">
      <c r="A8" s="3" t="s">
        <v>299</v>
      </c>
    </row>
    <row r="9" spans="1:3">
      <c r="A9" s="4" t="s">
        <v>300</v>
      </c>
      <c r="B9" s="5" t="n">
        <v>109400</v>
      </c>
    </row>
    <row r="10" spans="1:3">
      <c r="A10" s="4" t="s">
        <v>304</v>
      </c>
    </row>
    <row r="11" spans="1:3">
      <c r="A11" s="3" t="s">
        <v>299</v>
      </c>
    </row>
    <row r="12" spans="1:3">
      <c r="A12" s="4" t="s">
        <v>300</v>
      </c>
      <c r="B12" s="5" t="n">
        <v>462100</v>
      </c>
    </row>
    <row r="13" spans="1:3">
      <c r="A13" s="4" t="s">
        <v>305</v>
      </c>
    </row>
    <row r="14" spans="1:3">
      <c r="A14" s="3" t="s">
        <v>299</v>
      </c>
    </row>
    <row r="15" spans="1:3">
      <c r="A15" s="4" t="s">
        <v>300</v>
      </c>
      <c r="B15" s="5" t="n">
        <v>13600</v>
      </c>
    </row>
    <row r="16" spans="1:3">
      <c r="A16" s="4" t="s">
        <v>306</v>
      </c>
    </row>
    <row r="17" spans="1:3">
      <c r="A17" s="3" t="s">
        <v>299</v>
      </c>
    </row>
    <row r="18" spans="1:3">
      <c r="A18" s="4" t="s">
        <v>300</v>
      </c>
      <c r="B18" s="5" t="n">
        <v>1100</v>
      </c>
    </row>
    <row r="19" spans="1:3">
      <c r="A19" s="4" t="s">
        <v>307</v>
      </c>
    </row>
    <row r="20" spans="1:3">
      <c r="A20" s="3" t="s">
        <v>299</v>
      </c>
    </row>
    <row r="21" spans="1:3">
      <c r="A21" s="4" t="s">
        <v>301</v>
      </c>
      <c r="B21" s="5" t="n">
        <v>4000</v>
      </c>
    </row>
    <row r="22" spans="1:3">
      <c r="A22" s="4" t="s">
        <v>308</v>
      </c>
    </row>
    <row r="23" spans="1:3">
      <c r="A23" s="3" t="s">
        <v>299</v>
      </c>
    </row>
    <row r="24" spans="1:3">
      <c r="A24" s="4" t="s">
        <v>301</v>
      </c>
      <c r="B24" s="5" t="n">
        <v>200</v>
      </c>
    </row>
    <row r="25" spans="1:3">
      <c r="A25" s="4" t="s">
        <v>49</v>
      </c>
    </row>
    <row r="26" spans="1:3">
      <c r="A26" s="3" t="s">
        <v>299</v>
      </c>
    </row>
    <row r="27" spans="1:3">
      <c r="A27" s="4" t="s">
        <v>301</v>
      </c>
      <c r="B27" s="6" t="n">
        <v>3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09</v>
      </c>
      <c r="B1" s="2" t="s">
        <v>1</v>
      </c>
    </row>
    <row r="2" spans="1:4">
      <c r="B2" s="2" t="s">
        <v>2</v>
      </c>
      <c r="C2" s="2" t="s">
        <v>310</v>
      </c>
      <c r="D2" s="2" t="s">
        <v>30</v>
      </c>
    </row>
    <row r="3" spans="1:4">
      <c r="A3" s="4" t="s">
        <v>294</v>
      </c>
      <c r="C3" s="6" t="n">
        <v>43200</v>
      </c>
    </row>
    <row r="4" spans="1:4">
      <c r="A4" s="4" t="s">
        <v>295</v>
      </c>
      <c r="C4" s="5" t="n">
        <v>15700</v>
      </c>
    </row>
    <row r="5" spans="1:4">
      <c r="A5" s="4" t="s">
        <v>311</v>
      </c>
      <c r="B5" s="6" t="n">
        <v>3726</v>
      </c>
      <c r="C5" s="5" t="n">
        <v>2800</v>
      </c>
      <c r="D5" s="6" t="n">
        <v>0</v>
      </c>
    </row>
    <row r="6" spans="1:4">
      <c r="A6" s="4" t="s">
        <v>312</v>
      </c>
      <c r="B6" s="6" t="n">
        <v>55192</v>
      </c>
      <c r="C6" s="6" t="n">
        <v>56100</v>
      </c>
      <c r="D6" s="6" t="n">
        <v>0</v>
      </c>
    </row>
    <row r="7" spans="1:4">
      <c r="A7" s="4" t="s">
        <v>313</v>
      </c>
      <c r="B7" s="4" t="s">
        <v>314</v>
      </c>
    </row>
    <row r="8" spans="1:4">
      <c r="A8" s="4" t="s">
        <v>315</v>
      </c>
      <c r="B8" s="4" t="s">
        <v>316</v>
      </c>
    </row>
    <row r="9" spans="1:4">
      <c r="A9" s="4" t="s">
        <v>317</v>
      </c>
      <c r="B9" s="4" t="s">
        <v>318</v>
      </c>
    </row>
    <row r="10" spans="1:4">
      <c r="A10" s="4" t="s">
        <v>319</v>
      </c>
      <c r="B10" s="4" t="s">
        <v>320</v>
      </c>
    </row>
    <row r="11" spans="1:4">
      <c r="A11" s="4" t="s">
        <v>321</v>
      </c>
      <c r="B11" s="4" t="s">
        <v>322</v>
      </c>
    </row>
    <row r="12" spans="1:4">
      <c r="A12" s="4" t="s">
        <v>323</v>
      </c>
      <c r="B12" s="6" t="n">
        <v>0</v>
      </c>
    </row>
    <row r="13" spans="1:4">
      <c r="A13" s="4" t="s">
        <v>324</v>
      </c>
    </row>
    <row r="14" spans="1:4">
      <c r="A14" s="4" t="s">
        <v>325</v>
      </c>
      <c r="B14" s="4" t="s">
        <v>326</v>
      </c>
    </row>
    <row r="15" spans="1:4">
      <c r="A15" s="4" t="s">
        <v>327</v>
      </c>
      <c r="B15" s="4" t="s">
        <v>328</v>
      </c>
    </row>
    <row r="16" spans="1:4">
      <c r="A16" s="4" t="s">
        <v>329</v>
      </c>
    </row>
    <row r="17" spans="1:4">
      <c r="A17" s="4" t="s">
        <v>325</v>
      </c>
      <c r="B17" s="4" t="s">
        <v>330</v>
      </c>
    </row>
    <row r="18" spans="1:4">
      <c r="A18" s="4" t="s">
        <v>327</v>
      </c>
      <c r="B18"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0</v>
      </c>
    </row>
    <row r="2" spans="1:3">
      <c r="A2" s="3" t="s">
        <v>333</v>
      </c>
    </row>
    <row r="3" spans="1:3">
      <c r="A3" s="4" t="s">
        <v>16</v>
      </c>
      <c r="B3" s="7" t="n">
        <v>2.4</v>
      </c>
    </row>
    <row r="4" spans="1:3">
      <c r="A4" s="4" t="s">
        <v>334</v>
      </c>
      <c r="B4" s="8" t="n">
        <v>5.8</v>
      </c>
    </row>
    <row r="5" spans="1:3">
      <c r="A5" s="4" t="s">
        <v>335</v>
      </c>
      <c r="B5" s="8" t="n">
        <v>5.4</v>
      </c>
    </row>
    <row r="6" spans="1:3">
      <c r="A6" s="4" t="s">
        <v>336</v>
      </c>
      <c r="B6" s="8" t="n">
        <v>5.3</v>
      </c>
    </row>
    <row r="7" spans="1:3">
      <c r="A7" s="4" t="s">
        <v>337</v>
      </c>
      <c r="B7" s="8" t="n">
        <v>5.4</v>
      </c>
    </row>
    <row r="8" spans="1:3">
      <c r="A8" s="4" t="s">
        <v>338</v>
      </c>
      <c r="B8" s="8" t="n">
        <v>50.7</v>
      </c>
    </row>
    <row r="9" spans="1:3">
      <c r="A9" s="4" t="s">
        <v>339</v>
      </c>
      <c r="B9" s="5" t="n">
        <v>75</v>
      </c>
    </row>
    <row r="10" spans="1:3">
      <c r="A10" s="4" t="s">
        <v>340</v>
      </c>
      <c r="B10" s="8" t="n">
        <v>-16.1</v>
      </c>
    </row>
    <row r="11" spans="1:3">
      <c r="A11" s="4" t="s">
        <v>341</v>
      </c>
      <c r="B11" s="7" t="n">
        <v>58.9</v>
      </c>
      <c r="C11" s="7" t="n">
        <v>5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152</v>
      </c>
    </row>
    <row r="4" spans="1:2">
      <c r="A4" s="4" t="s">
        <v>344</v>
      </c>
      <c r="B4" s="7" t="n">
        <v>0.5</v>
      </c>
    </row>
    <row r="5" spans="1:2">
      <c r="A5" s="4" t="s">
        <v>345</v>
      </c>
      <c r="B5" s="8" t="n">
        <v>1.9</v>
      </c>
    </row>
    <row r="6" spans="1:2">
      <c r="A6" s="4" t="s">
        <v>346</v>
      </c>
      <c r="B6" s="7" t="n">
        <v>0.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51</v>
      </c>
      <c r="B1" s="2" t="s">
        <v>343</v>
      </c>
    </row>
    <row r="2" spans="1:2">
      <c r="A2" s="3" t="s">
        <v>352</v>
      </c>
    </row>
    <row r="3" spans="1:2">
      <c r="A3" s="4" t="s">
        <v>16</v>
      </c>
      <c r="B3" s="7" t="n">
        <v>0.6</v>
      </c>
    </row>
    <row r="4" spans="1:2">
      <c r="A4" s="4" t="s">
        <v>334</v>
      </c>
      <c r="B4" s="8" t="n">
        <v>0.6</v>
      </c>
    </row>
    <row r="5" spans="1:2">
      <c r="A5" s="4" t="s">
        <v>335</v>
      </c>
      <c r="B5" s="8" t="n">
        <v>0.6</v>
      </c>
    </row>
    <row r="6" spans="1:2">
      <c r="A6" s="4" t="s">
        <v>336</v>
      </c>
      <c r="B6" s="8" t="n">
        <v>0.6</v>
      </c>
    </row>
    <row r="7" spans="1:2">
      <c r="A7" s="4" t="s">
        <v>337</v>
      </c>
      <c r="B7" s="8" t="n">
        <v>0.6</v>
      </c>
    </row>
    <row r="8" spans="1:2">
      <c r="A8" s="4" t="s">
        <v>338</v>
      </c>
      <c r="B8" s="8" t="n">
        <v>58.3</v>
      </c>
    </row>
    <row r="9" spans="1:2">
      <c r="A9" s="4" t="s">
        <v>339</v>
      </c>
      <c r="B9" s="7" t="n">
        <v>6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156</v>
      </c>
    </row>
    <row r="3" spans="1:3">
      <c r="A3" s="4" t="s">
        <v>354</v>
      </c>
      <c r="B3" s="7" t="n">
        <v>166.6</v>
      </c>
      <c r="C3" s="7" t="n">
        <v>228.9</v>
      </c>
    </row>
    <row r="4" spans="1:3">
      <c r="A4" s="4" t="s">
        <v>355</v>
      </c>
      <c r="B4" s="8" t="n">
        <v>11.5</v>
      </c>
      <c r="C4" s="5" t="n">
        <v>28</v>
      </c>
    </row>
    <row r="5" spans="1:3">
      <c r="A5" s="4" t="s">
        <v>356</v>
      </c>
      <c r="B5" s="8" t="n">
        <v>30.8</v>
      </c>
      <c r="C5" s="8" t="n">
        <v>31.5</v>
      </c>
    </row>
    <row r="6" spans="1:3">
      <c r="A6" s="4" t="s">
        <v>357</v>
      </c>
      <c r="B6" s="7" t="n">
        <v>208.9</v>
      </c>
      <c r="C6" s="7" t="n">
        <v>28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58</v>
      </c>
      <c r="B1" s="2" t="s">
        <v>2</v>
      </c>
      <c r="C1" s="2" t="s">
        <v>30</v>
      </c>
      <c r="D1" s="2" t="s">
        <v>359</v>
      </c>
    </row>
    <row r="2" spans="1:4">
      <c r="A2" s="3" t="s">
        <v>360</v>
      </c>
    </row>
    <row r="3" spans="1:4">
      <c r="A3" s="4" t="s">
        <v>361</v>
      </c>
      <c r="B3" s="6" t="n">
        <v>-220460</v>
      </c>
      <c r="C3" s="6" t="n">
        <v>-311460</v>
      </c>
    </row>
    <row r="4" spans="1:4">
      <c r="A4" s="4" t="s">
        <v>362</v>
      </c>
      <c r="B4" s="5" t="n">
        <v>100000</v>
      </c>
    </row>
    <row r="5" spans="1:4">
      <c r="A5" s="4" t="s">
        <v>363</v>
      </c>
      <c r="B5" s="5" t="n">
        <v>450000</v>
      </c>
    </row>
    <row r="6" spans="1:4">
      <c r="A6" s="4" t="s">
        <v>73</v>
      </c>
      <c r="B6" s="5" t="n">
        <v>39567</v>
      </c>
      <c r="C6" s="5" t="n">
        <v>95228</v>
      </c>
      <c r="D6" s="6" t="n">
        <v>53000</v>
      </c>
    </row>
    <row r="7" spans="1:4">
      <c r="A7" s="4" t="s">
        <v>364</v>
      </c>
    </row>
    <row r="8" spans="1:4">
      <c r="A8" s="3" t="s">
        <v>360</v>
      </c>
    </row>
    <row r="9" spans="1:4">
      <c r="A9" s="4" t="s">
        <v>73</v>
      </c>
      <c r="B9" s="5" t="n">
        <v>19100</v>
      </c>
      <c r="C9" s="5" t="n">
        <v>69700</v>
      </c>
    </row>
    <row r="10" spans="1:4">
      <c r="A10" s="4" t="s">
        <v>65</v>
      </c>
      <c r="B10" s="5" t="n">
        <v>15500</v>
      </c>
      <c r="C10" s="5" t="n">
        <v>15500</v>
      </c>
    </row>
    <row r="11" spans="1:4">
      <c r="A11" s="4" t="s">
        <v>40</v>
      </c>
      <c r="B11" s="5" t="n">
        <v>34600</v>
      </c>
      <c r="C11" s="5" t="n">
        <v>85300</v>
      </c>
    </row>
    <row r="12" spans="1:4">
      <c r="A12" s="4" t="s">
        <v>365</v>
      </c>
    </row>
    <row r="13" spans="1:4">
      <c r="A13" s="3" t="s">
        <v>360</v>
      </c>
    </row>
    <row r="14" spans="1:4">
      <c r="A14" s="4" t="s">
        <v>366</v>
      </c>
      <c r="B14" s="5" t="n">
        <v>0</v>
      </c>
      <c r="C14" s="5" t="n">
        <v>0</v>
      </c>
    </row>
    <row r="15" spans="1:4">
      <c r="A15" s="4" t="s">
        <v>367</v>
      </c>
    </row>
    <row r="16" spans="1:4">
      <c r="A16" s="3" t="s">
        <v>360</v>
      </c>
    </row>
    <row r="17" spans="1:4">
      <c r="A17" s="4" t="s">
        <v>368</v>
      </c>
      <c r="B17" s="5" t="n">
        <v>350000</v>
      </c>
      <c r="C17" s="5" t="n">
        <v>350000</v>
      </c>
    </row>
    <row r="18" spans="1:4">
      <c r="A18" s="4" t="s">
        <v>361</v>
      </c>
      <c r="B18" s="5" t="n">
        <v>-205000</v>
      </c>
      <c r="C18" s="5" t="n">
        <v>-296000</v>
      </c>
    </row>
    <row r="19" spans="1:4">
      <c r="A19" s="4" t="s">
        <v>369</v>
      </c>
      <c r="B19" s="6" t="n">
        <v>145000</v>
      </c>
      <c r="C19" s="6" t="n">
        <v>54000</v>
      </c>
    </row>
    <row r="20" spans="1:4">
      <c r="A20" s="4" t="s">
        <v>370</v>
      </c>
      <c r="B20" s="4" t="s">
        <v>371</v>
      </c>
      <c r="C20" s="4" t="s">
        <v>372</v>
      </c>
    </row>
    <row r="21" spans="1:4">
      <c r="A21" s="4" t="s">
        <v>373</v>
      </c>
      <c r="B21" s="6" t="n">
        <v>0</v>
      </c>
      <c r="C2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5"/>
    <col customWidth="1" max="2" min="2" width="15"/>
    <col customWidth="1" max="3" min="3" width="15"/>
    <col customWidth="1" max="4" min="4" width="14"/>
  </cols>
  <sheetData>
    <row r="1" spans="1:4">
      <c r="A1" s="1" t="s">
        <v>374</v>
      </c>
      <c r="B1" s="2" t="s">
        <v>2</v>
      </c>
      <c r="C1" s="2" t="s">
        <v>30</v>
      </c>
      <c r="D1" s="2" t="s">
        <v>90</v>
      </c>
    </row>
    <row r="2" spans="1:4">
      <c r="A2" s="3" t="s">
        <v>375</v>
      </c>
    </row>
    <row r="3" spans="1:4">
      <c r="A3" s="4" t="s">
        <v>161</v>
      </c>
      <c r="B3" s="6" t="n">
        <v>1096000000</v>
      </c>
      <c r="C3" s="6" t="n">
        <v>1096000000</v>
      </c>
    </row>
    <row r="4" spans="1:4">
      <c r="A4" s="4" t="s">
        <v>376</v>
      </c>
      <c r="B4" s="5" t="n">
        <v>-2900000</v>
      </c>
      <c r="C4" s="5" t="n">
        <v>-2900000</v>
      </c>
    </row>
    <row r="5" spans="1:4">
      <c r="A5" s="4" t="s">
        <v>377</v>
      </c>
      <c r="B5" s="5" t="n">
        <v>-8200000</v>
      </c>
      <c r="C5" s="5" t="n">
        <v>-8100000</v>
      </c>
    </row>
    <row r="6" spans="1:4">
      <c r="A6" s="4" t="s">
        <v>378</v>
      </c>
      <c r="B6" s="5" t="n">
        <v>50000000</v>
      </c>
      <c r="C6" s="5" t="n">
        <v>50000000</v>
      </c>
    </row>
    <row r="7" spans="1:4">
      <c r="A7" s="4" t="s">
        <v>379</v>
      </c>
      <c r="B7" s="6" t="n">
        <v>1034900000</v>
      </c>
      <c r="C7" s="6" t="n">
        <v>1035000000</v>
      </c>
    </row>
    <row r="8" spans="1:4">
      <c r="A8" s="4" t="s">
        <v>380</v>
      </c>
      <c r="B8" s="4" t="s">
        <v>381</v>
      </c>
      <c r="C8" s="4" t="s">
        <v>381</v>
      </c>
    </row>
    <row r="9" spans="1:4">
      <c r="A9" s="4" t="s">
        <v>382</v>
      </c>
    </row>
    <row r="10" spans="1:4">
      <c r="A10" s="3" t="s">
        <v>375</v>
      </c>
    </row>
    <row r="11" spans="1:4">
      <c r="A11" s="4" t="s">
        <v>161</v>
      </c>
      <c r="B11" s="6" t="n">
        <v>0</v>
      </c>
      <c r="D11" s="6" t="n">
        <v>0</v>
      </c>
    </row>
    <row r="12" spans="1:4">
      <c r="A12" s="4" t="s">
        <v>383</v>
      </c>
    </row>
    <row r="13" spans="1:4">
      <c r="A13" s="3" t="s">
        <v>375</v>
      </c>
    </row>
    <row r="14" spans="1:4">
      <c r="A14" s="4" t="s">
        <v>161</v>
      </c>
      <c r="B14" s="6" t="n">
        <v>0</v>
      </c>
      <c r="D1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0</v>
      </c>
    </row>
    <row r="3" spans="1:3">
      <c r="A3" s="3" t="s">
        <v>117</v>
      </c>
    </row>
    <row r="4" spans="1:3">
      <c r="A4" s="4" t="s">
        <v>118</v>
      </c>
      <c r="B4" s="6" t="n">
        <v>112996</v>
      </c>
      <c r="C4" s="6" t="n">
        <v>108084</v>
      </c>
    </row>
    <row r="5" spans="1:3">
      <c r="A5" s="3" t="s">
        <v>119</v>
      </c>
    </row>
    <row r="6" spans="1:3">
      <c r="A6" s="4" t="s">
        <v>96</v>
      </c>
      <c r="B6" s="5" t="n">
        <v>35189</v>
      </c>
      <c r="C6" s="5" t="n">
        <v>33468</v>
      </c>
    </row>
    <row r="7" spans="1:3">
      <c r="A7" s="3" t="s">
        <v>120</v>
      </c>
    </row>
    <row r="8" spans="1:3">
      <c r="A8" s="4" t="s">
        <v>121</v>
      </c>
      <c r="B8" s="5" t="n">
        <v>1730</v>
      </c>
      <c r="C8" s="5" t="n">
        <v>1914</v>
      </c>
    </row>
    <row r="9" spans="1:3">
      <c r="A9" s="4" t="s">
        <v>122</v>
      </c>
      <c r="B9" s="5" t="n">
        <v>373</v>
      </c>
      <c r="C9" s="5" t="n">
        <v>402</v>
      </c>
    </row>
    <row r="10" spans="1:3">
      <c r="A10" s="4" t="s">
        <v>123</v>
      </c>
      <c r="B10" s="5" t="n">
        <v>29394</v>
      </c>
      <c r="C10" s="5" t="n">
        <v>45503</v>
      </c>
    </row>
    <row r="11" spans="1:3">
      <c r="A11" s="4" t="s">
        <v>124</v>
      </c>
      <c r="B11" s="5" t="n">
        <v>3885</v>
      </c>
      <c r="C11" s="5" t="n">
        <v>2887</v>
      </c>
    </row>
    <row r="12" spans="1:3">
      <c r="A12" s="4" t="s">
        <v>125</v>
      </c>
      <c r="B12" s="5" t="n">
        <v>1185</v>
      </c>
      <c r="C12" s="5" t="n">
        <v>3843</v>
      </c>
    </row>
    <row r="13" spans="1:3">
      <c r="A13" s="4" t="s">
        <v>126</v>
      </c>
      <c r="B13" s="5" t="n">
        <v>7489</v>
      </c>
      <c r="C13" s="5" t="n">
        <v>8295</v>
      </c>
    </row>
    <row r="14" spans="1:3">
      <c r="A14" s="4" t="s">
        <v>127</v>
      </c>
      <c r="B14" s="5" t="n">
        <v>-7148</v>
      </c>
      <c r="C14" s="5" t="n">
        <v>-12292</v>
      </c>
    </row>
    <row r="15" spans="1:3">
      <c r="A15" s="4" t="s">
        <v>128</v>
      </c>
      <c r="B15" s="5" t="n">
        <v>-165</v>
      </c>
      <c r="C15" s="5" t="n">
        <v>-179</v>
      </c>
    </row>
    <row r="16" spans="1:3">
      <c r="A16" s="4" t="s">
        <v>129</v>
      </c>
      <c r="B16" s="5" t="n">
        <v>208</v>
      </c>
      <c r="C16" s="5" t="n">
        <v>-283</v>
      </c>
    </row>
    <row r="17" spans="1:3">
      <c r="A17" s="4" t="s">
        <v>130</v>
      </c>
      <c r="B17" s="5" t="n">
        <v>3632</v>
      </c>
      <c r="C17" s="5" t="n">
        <v>34829</v>
      </c>
    </row>
    <row r="18" spans="1:3">
      <c r="A18" s="4" t="s">
        <v>131</v>
      </c>
      <c r="B18" s="5" t="n">
        <v>188768</v>
      </c>
      <c r="C18" s="5" t="n">
        <v>226471</v>
      </c>
    </row>
    <row r="19" spans="1:3">
      <c r="A19" s="3" t="s">
        <v>132</v>
      </c>
    </row>
    <row r="20" spans="1:3">
      <c r="A20" s="4" t="s">
        <v>133</v>
      </c>
      <c r="B20" s="5" t="n">
        <v>-209</v>
      </c>
      <c r="C20" s="5" t="n">
        <v>-1</v>
      </c>
    </row>
    <row r="21" spans="1:3">
      <c r="A21" s="4" t="s">
        <v>134</v>
      </c>
      <c r="B21" s="5" t="n">
        <v>-91000</v>
      </c>
      <c r="C21" s="5" t="n">
        <v>-127000</v>
      </c>
    </row>
    <row r="22" spans="1:3">
      <c r="A22" s="4" t="s">
        <v>135</v>
      </c>
      <c r="B22" s="5" t="n">
        <v>-24567</v>
      </c>
      <c r="C22" s="5" t="n">
        <v>-22170</v>
      </c>
    </row>
    <row r="23" spans="1:3">
      <c r="A23" s="4" t="s">
        <v>136</v>
      </c>
      <c r="B23" s="5" t="n">
        <v>-115776</v>
      </c>
      <c r="C23" s="5" t="n">
        <v>-149171</v>
      </c>
    </row>
    <row r="24" spans="1:3">
      <c r="A24" s="3" t="s">
        <v>137</v>
      </c>
    </row>
    <row r="25" spans="1:3">
      <c r="A25" s="4" t="s">
        <v>138</v>
      </c>
      <c r="B25" s="5" t="n">
        <v>-92739</v>
      </c>
      <c r="C25" s="5" t="n">
        <v>-70228</v>
      </c>
    </row>
    <row r="26" spans="1:3">
      <c r="A26" s="4" t="s">
        <v>139</v>
      </c>
      <c r="B26" s="5" t="n">
        <v>-92739</v>
      </c>
      <c r="C26" s="5" t="n">
        <v>-70228</v>
      </c>
    </row>
    <row r="27" spans="1:3">
      <c r="A27" s="4" t="s">
        <v>140</v>
      </c>
      <c r="B27" s="5" t="n">
        <v>-19747</v>
      </c>
      <c r="C27" s="5" t="n">
        <v>7072</v>
      </c>
    </row>
    <row r="28" spans="1:3">
      <c r="A28" s="4" t="s">
        <v>141</v>
      </c>
      <c r="B28" s="5" t="n">
        <v>71423</v>
      </c>
      <c r="C28" s="5" t="n">
        <v>6652</v>
      </c>
    </row>
    <row r="29" spans="1:3">
      <c r="A29" s="4" t="s">
        <v>142</v>
      </c>
      <c r="B29" s="6" t="n">
        <v>51676</v>
      </c>
      <c r="C29" s="6" t="n">
        <v>137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4</v>
      </c>
      <c r="B1" s="2" t="s">
        <v>1</v>
      </c>
    </row>
    <row r="2" spans="1:3">
      <c r="B2" s="2" t="s">
        <v>2</v>
      </c>
      <c r="C2" s="2" t="s">
        <v>90</v>
      </c>
    </row>
    <row r="3" spans="1:3">
      <c r="A3" s="3" t="s">
        <v>385</v>
      </c>
    </row>
    <row r="4" spans="1:3">
      <c r="A4" s="4" t="s">
        <v>386</v>
      </c>
      <c r="B4" s="6" t="n">
        <v>1562573</v>
      </c>
      <c r="C4" s="6" t="n">
        <v>1295914</v>
      </c>
    </row>
    <row r="5" spans="1:3">
      <c r="A5" s="4" t="s">
        <v>118</v>
      </c>
      <c r="B5" s="5" t="n">
        <v>112996</v>
      </c>
      <c r="C5" s="5" t="n">
        <v>108084</v>
      </c>
    </row>
    <row r="6" spans="1:3">
      <c r="A6" s="4" t="s">
        <v>114</v>
      </c>
      <c r="B6" s="5" t="n">
        <v>4265</v>
      </c>
      <c r="C6" s="5" t="n">
        <v>183</v>
      </c>
    </row>
    <row r="7" spans="1:3">
      <c r="A7" s="4" t="s">
        <v>387</v>
      </c>
      <c r="C7" s="5" t="n">
        <v>1411</v>
      </c>
    </row>
    <row r="8" spans="1:3">
      <c r="A8" s="3" t="s">
        <v>69</v>
      </c>
    </row>
    <row r="9" spans="1:3">
      <c r="A9" s="4" t="s">
        <v>388</v>
      </c>
      <c r="B9" s="5" t="n">
        <v>-25000</v>
      </c>
      <c r="C9" s="5" t="n">
        <v>-21960</v>
      </c>
    </row>
    <row r="10" spans="1:3">
      <c r="A10" s="4" t="s">
        <v>389</v>
      </c>
      <c r="B10" s="5" t="n">
        <v>-330</v>
      </c>
      <c r="C10" s="5" t="n">
        <v>-330</v>
      </c>
    </row>
    <row r="11" spans="1:3">
      <c r="A11" s="4" t="s">
        <v>390</v>
      </c>
      <c r="B11" s="6" t="n">
        <v>1654504</v>
      </c>
      <c r="C11" s="6" t="n">
        <v>1383302</v>
      </c>
    </row>
    <row r="12" spans="1:3">
      <c r="A12" s="4" t="s">
        <v>388</v>
      </c>
    </row>
    <row r="13" spans="1:3">
      <c r="A13" s="3" t="s">
        <v>385</v>
      </c>
    </row>
    <row r="14" spans="1:3">
      <c r="A14" s="4" t="s">
        <v>391</v>
      </c>
      <c r="B14" s="5" t="n">
        <v>46479536</v>
      </c>
      <c r="C14" s="5" t="n">
        <v>46479536</v>
      </c>
    </row>
    <row r="15" spans="1:3">
      <c r="A15" s="4" t="s">
        <v>386</v>
      </c>
      <c r="B15" s="6" t="n">
        <v>46479</v>
      </c>
      <c r="C15" s="6" t="n">
        <v>46479</v>
      </c>
    </row>
    <row r="16" spans="1:3">
      <c r="A16" s="3" t="s">
        <v>69</v>
      </c>
    </row>
    <row r="17" spans="1:3">
      <c r="A17" s="4" t="s">
        <v>392</v>
      </c>
      <c r="B17" s="5" t="n">
        <v>46479536</v>
      </c>
      <c r="C17" s="5" t="n">
        <v>46479536</v>
      </c>
    </row>
    <row r="18" spans="1:3">
      <c r="A18" s="4" t="s">
        <v>390</v>
      </c>
      <c r="B18" s="6" t="n">
        <v>46479</v>
      </c>
      <c r="C18" s="6" t="n">
        <v>46479</v>
      </c>
    </row>
    <row r="19" spans="1:3">
      <c r="A19" s="4" t="s">
        <v>393</v>
      </c>
    </row>
    <row r="20" spans="1:3">
      <c r="A20" s="3" t="s">
        <v>385</v>
      </c>
    </row>
    <row r="21" spans="1:3">
      <c r="A21" s="4" t="s">
        <v>386</v>
      </c>
      <c r="B21" s="5" t="n">
        <v>979273</v>
      </c>
      <c r="C21" s="5" t="n">
        <v>583185</v>
      </c>
    </row>
    <row r="22" spans="1:3">
      <c r="A22" s="4" t="s">
        <v>387</v>
      </c>
      <c r="C22" s="5" t="n">
        <v>1411</v>
      </c>
    </row>
    <row r="23" spans="1:3">
      <c r="A23" s="3" t="s">
        <v>69</v>
      </c>
    </row>
    <row r="24" spans="1:3">
      <c r="A24" s="4" t="s">
        <v>390</v>
      </c>
      <c r="B24" s="5" t="n">
        <v>979273</v>
      </c>
      <c r="C24" s="5" t="n">
        <v>584596</v>
      </c>
    </row>
    <row r="25" spans="1:3">
      <c r="A25" s="4" t="s">
        <v>394</v>
      </c>
    </row>
    <row r="26" spans="1:3">
      <c r="A26" s="3" t="s">
        <v>385</v>
      </c>
    </row>
    <row r="27" spans="1:3">
      <c r="A27" s="4" t="s">
        <v>386</v>
      </c>
      <c r="B27" s="5" t="n">
        <v>543448</v>
      </c>
      <c r="C27" s="5" t="n">
        <v>670580</v>
      </c>
    </row>
    <row r="28" spans="1:3">
      <c r="A28" s="4" t="s">
        <v>118</v>
      </c>
      <c r="B28" s="5" t="n">
        <v>112996</v>
      </c>
      <c r="C28" s="5" t="n">
        <v>108084</v>
      </c>
    </row>
    <row r="29" spans="1:3">
      <c r="A29" s="3" t="s">
        <v>69</v>
      </c>
    </row>
    <row r="30" spans="1:3">
      <c r="A30" s="4" t="s">
        <v>388</v>
      </c>
      <c r="B30" s="5" t="n">
        <v>-25000</v>
      </c>
      <c r="C30" s="5" t="n">
        <v>-21960</v>
      </c>
    </row>
    <row r="31" spans="1:3">
      <c r="A31" s="4" t="s">
        <v>389</v>
      </c>
      <c r="B31" s="5" t="n">
        <v>-330</v>
      </c>
      <c r="C31" s="5" t="n">
        <v>-330</v>
      </c>
    </row>
    <row r="32" spans="1:3">
      <c r="A32" s="4" t="s">
        <v>390</v>
      </c>
      <c r="B32" s="5" t="n">
        <v>631114</v>
      </c>
      <c r="C32" s="5" t="n">
        <v>756374</v>
      </c>
    </row>
    <row r="33" spans="1:3">
      <c r="A33" s="4" t="s">
        <v>395</v>
      </c>
    </row>
    <row r="34" spans="1:3">
      <c r="A34" s="3" t="s">
        <v>385</v>
      </c>
    </row>
    <row r="35" spans="1:3">
      <c r="A35" s="4" t="s">
        <v>386</v>
      </c>
      <c r="B35" s="5" t="n">
        <v>-6627</v>
      </c>
      <c r="C35" s="5" t="n">
        <v>-4330</v>
      </c>
    </row>
    <row r="36" spans="1:3">
      <c r="A36" s="4" t="s">
        <v>114</v>
      </c>
      <c r="B36" s="5" t="n">
        <v>4265</v>
      </c>
      <c r="C36" s="5" t="n">
        <v>183</v>
      </c>
    </row>
    <row r="37" spans="1:3">
      <c r="A37" s="3" t="s">
        <v>69</v>
      </c>
    </row>
    <row r="38" spans="1:3">
      <c r="A38" s="4" t="s">
        <v>390</v>
      </c>
      <c r="B38" s="6" t="n">
        <v>-2362</v>
      </c>
      <c r="C38" s="6" t="n">
        <v>-41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96</v>
      </c>
      <c r="B1" s="2" t="s">
        <v>2</v>
      </c>
      <c r="C1" s="2" t="s">
        <v>30</v>
      </c>
      <c r="D1" s="2" t="s">
        <v>90</v>
      </c>
    </row>
    <row r="2" spans="1:4">
      <c r="A2" s="3" t="s">
        <v>168</v>
      </c>
    </row>
    <row r="3" spans="1:4">
      <c r="A3" s="4" t="s">
        <v>397</v>
      </c>
      <c r="B3" s="6" t="n">
        <v>0</v>
      </c>
      <c r="C3" s="7" t="n">
        <v>8.300000000000001</v>
      </c>
    </row>
    <row r="4" spans="1:4">
      <c r="A4" s="4" t="s">
        <v>398</v>
      </c>
      <c r="B4" s="6" t="n">
        <v>0</v>
      </c>
      <c r="D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90</v>
      </c>
      <c r="D2" s="2" t="s">
        <v>30</v>
      </c>
    </row>
    <row r="3" spans="1:4">
      <c r="A3" s="3" t="s">
        <v>400</v>
      </c>
    </row>
    <row r="4" spans="1:4">
      <c r="A4" s="4" t="s">
        <v>401</v>
      </c>
      <c r="B4" s="6" t="n">
        <v>4247</v>
      </c>
      <c r="D4" s="6" t="n">
        <v>20347</v>
      </c>
    </row>
    <row r="5" spans="1:4">
      <c r="A5" s="4" t="s">
        <v>402</v>
      </c>
      <c r="B5" s="5" t="n">
        <v>50706</v>
      </c>
      <c r="D5" s="5" t="n">
        <v>50490</v>
      </c>
    </row>
    <row r="6" spans="1:4">
      <c r="A6" s="4" t="s">
        <v>403</v>
      </c>
      <c r="B6" s="5" t="n">
        <v>4522</v>
      </c>
      <c r="C6" s="6" t="n">
        <v>1594</v>
      </c>
    </row>
    <row r="7" spans="1:4">
      <c r="A7" s="4" t="s">
        <v>404</v>
      </c>
    </row>
    <row r="8" spans="1:4">
      <c r="A8" s="3" t="s">
        <v>400</v>
      </c>
    </row>
    <row r="9" spans="1:4">
      <c r="A9" s="4" t="s">
        <v>403</v>
      </c>
      <c r="C9" s="6" t="n">
        <v>2800</v>
      </c>
    </row>
    <row r="10" spans="1:4">
      <c r="A10" s="4" t="s">
        <v>405</v>
      </c>
    </row>
    <row r="11" spans="1:4">
      <c r="A11" s="3" t="s">
        <v>400</v>
      </c>
    </row>
    <row r="12" spans="1:4">
      <c r="A12" s="4" t="s">
        <v>406</v>
      </c>
      <c r="B12" s="5" t="n">
        <v>46800</v>
      </c>
      <c r="D12" s="5" t="n">
        <v>60800</v>
      </c>
    </row>
    <row r="13" spans="1:4">
      <c r="A13" s="4" t="s">
        <v>401</v>
      </c>
      <c r="B13" s="5" t="n">
        <v>4100</v>
      </c>
      <c r="D13" s="5" t="n">
        <v>20200</v>
      </c>
    </row>
    <row r="14" spans="1:4">
      <c r="A14" s="4" t="s">
        <v>402</v>
      </c>
      <c r="B14" s="6" t="n">
        <v>42700</v>
      </c>
      <c r="D14" s="6" t="n">
        <v>40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90</v>
      </c>
    </row>
    <row r="3" spans="1:3">
      <c r="A3" s="3" t="s">
        <v>400</v>
      </c>
    </row>
    <row r="4" spans="1:3">
      <c r="A4" s="4" t="s">
        <v>408</v>
      </c>
      <c r="B4" s="6" t="n">
        <v>162</v>
      </c>
      <c r="C4" s="6" t="n">
        <v>273</v>
      </c>
    </row>
    <row r="5" spans="1:3">
      <c r="A5" s="4" t="s">
        <v>409</v>
      </c>
      <c r="B5" s="5" t="n">
        <v>-4904</v>
      </c>
      <c r="C5" s="5" t="n">
        <v>-530</v>
      </c>
    </row>
    <row r="6" spans="1:3">
      <c r="A6" s="4" t="s">
        <v>410</v>
      </c>
    </row>
    <row r="7" spans="1:3">
      <c r="A7" s="3" t="s">
        <v>400</v>
      </c>
    </row>
    <row r="8" spans="1:3">
      <c r="A8" s="4" t="s">
        <v>411</v>
      </c>
      <c r="B8" s="5" t="n">
        <v>3000</v>
      </c>
      <c r="C8" s="5" t="n">
        <v>3700</v>
      </c>
    </row>
    <row r="9" spans="1:3">
      <c r="A9" s="4" t="s">
        <v>412</v>
      </c>
      <c r="B9" s="5" t="n">
        <v>10200</v>
      </c>
      <c r="C9" s="5" t="n">
        <v>9800</v>
      </c>
    </row>
    <row r="10" spans="1:3">
      <c r="A10" s="4" t="s">
        <v>413</v>
      </c>
      <c r="B10" s="5" t="n">
        <v>-10700</v>
      </c>
      <c r="C10" s="5" t="n">
        <v>-10500</v>
      </c>
    </row>
    <row r="11" spans="1:3">
      <c r="A11" s="4" t="s">
        <v>408</v>
      </c>
      <c r="B11" s="5" t="n">
        <v>100</v>
      </c>
      <c r="C11" s="5" t="n">
        <v>100</v>
      </c>
    </row>
    <row r="12" spans="1:3">
      <c r="A12" s="4" t="s">
        <v>409</v>
      </c>
      <c r="B12" s="5" t="n">
        <v>1300</v>
      </c>
      <c r="C12" s="5" t="n">
        <v>3900</v>
      </c>
    </row>
    <row r="13" spans="1:3">
      <c r="A13" s="4" t="s">
        <v>414</v>
      </c>
      <c r="B13" s="5" t="n">
        <v>4300</v>
      </c>
      <c r="C13" s="5" t="n">
        <v>0</v>
      </c>
    </row>
    <row r="14" spans="1:3">
      <c r="A14" s="4" t="s">
        <v>415</v>
      </c>
      <c r="B14" s="5" t="n">
        <v>8200</v>
      </c>
      <c r="C14" s="5" t="n">
        <v>7000</v>
      </c>
    </row>
    <row r="15" spans="1:3">
      <c r="A15" s="4" t="s">
        <v>416</v>
      </c>
      <c r="B15" s="5" t="n">
        <v>-400</v>
      </c>
      <c r="C15" s="5" t="n">
        <v>-800</v>
      </c>
    </row>
    <row r="16" spans="1:3">
      <c r="A16" s="4" t="s">
        <v>417</v>
      </c>
      <c r="B16" s="5" t="n">
        <v>7800</v>
      </c>
      <c r="C16" s="5" t="n">
        <v>6200</v>
      </c>
    </row>
    <row r="17" spans="1:3">
      <c r="A17" s="4" t="s">
        <v>418</v>
      </c>
      <c r="B17" s="5" t="n">
        <v>-400</v>
      </c>
      <c r="C17" s="5" t="n">
        <v>-1100</v>
      </c>
    </row>
    <row r="18" spans="1:3">
      <c r="A18" s="4" t="s">
        <v>419</v>
      </c>
      <c r="B18" s="5" t="n">
        <v>700</v>
      </c>
      <c r="C18" s="5" t="n">
        <v>1500</v>
      </c>
    </row>
    <row r="19" spans="1:3">
      <c r="A19" s="4" t="s">
        <v>420</v>
      </c>
      <c r="B19" s="5" t="n">
        <v>8100</v>
      </c>
      <c r="C19" s="5" t="n">
        <v>6600</v>
      </c>
    </row>
    <row r="20" spans="1:3">
      <c r="A20" s="4" t="s">
        <v>421</v>
      </c>
    </row>
    <row r="21" spans="1:3">
      <c r="A21" s="3" t="s">
        <v>400</v>
      </c>
    </row>
    <row r="22" spans="1:3">
      <c r="A22" s="4" t="s">
        <v>411</v>
      </c>
      <c r="B22" s="5" t="n">
        <v>1300</v>
      </c>
      <c r="C22" s="5" t="n">
        <v>1300</v>
      </c>
    </row>
    <row r="23" spans="1:3">
      <c r="A23" s="4" t="s">
        <v>412</v>
      </c>
      <c r="B23" s="5" t="n">
        <v>3000</v>
      </c>
      <c r="C23" s="5" t="n">
        <v>2900</v>
      </c>
    </row>
    <row r="24" spans="1:3">
      <c r="A24" s="4" t="s">
        <v>413</v>
      </c>
      <c r="B24" s="5" t="n">
        <v>-6100</v>
      </c>
      <c r="C24" s="5" t="n">
        <v>-5900</v>
      </c>
    </row>
    <row r="25" spans="1:3">
      <c r="A25" s="4" t="s">
        <v>408</v>
      </c>
      <c r="B25" s="5" t="n">
        <v>-3900</v>
      </c>
      <c r="C25" s="5" t="n">
        <v>-4400</v>
      </c>
    </row>
    <row r="26" spans="1:3">
      <c r="A26" s="4" t="s">
        <v>409</v>
      </c>
      <c r="B26" s="5" t="n">
        <v>0</v>
      </c>
      <c r="C26" s="5" t="n">
        <v>0</v>
      </c>
    </row>
    <row r="27" spans="1:3">
      <c r="A27" s="4" t="s">
        <v>414</v>
      </c>
      <c r="B27" s="5" t="n">
        <v>0</v>
      </c>
      <c r="C27" s="5" t="n">
        <v>0</v>
      </c>
    </row>
    <row r="28" spans="1:3">
      <c r="A28" s="4" t="s">
        <v>415</v>
      </c>
      <c r="B28" s="5" t="n">
        <v>-5700</v>
      </c>
      <c r="C28" s="5" t="n">
        <v>-6100</v>
      </c>
    </row>
    <row r="29" spans="1:3">
      <c r="A29" s="4" t="s">
        <v>416</v>
      </c>
      <c r="B29" s="5" t="n">
        <v>700</v>
      </c>
      <c r="C29" s="5" t="n">
        <v>700</v>
      </c>
    </row>
    <row r="30" spans="1:3">
      <c r="A30" s="4" t="s">
        <v>417</v>
      </c>
      <c r="B30" s="5" t="n">
        <v>-5000</v>
      </c>
      <c r="C30" s="5" t="n">
        <v>-5400</v>
      </c>
    </row>
    <row r="31" spans="1:3">
      <c r="A31" s="4" t="s">
        <v>418</v>
      </c>
      <c r="B31" s="5" t="n">
        <v>-200</v>
      </c>
      <c r="C31" s="5" t="n">
        <v>900</v>
      </c>
    </row>
    <row r="32" spans="1:3">
      <c r="A32" s="4" t="s">
        <v>420</v>
      </c>
      <c r="B32" s="6" t="n">
        <v>-5200</v>
      </c>
      <c r="C32" s="6" t="n">
        <v>-4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2</v>
      </c>
      <c r="B1" s="2" t="s">
        <v>423</v>
      </c>
      <c r="C1" s="2" t="s">
        <v>424</v>
      </c>
      <c r="D1" s="2" t="s">
        <v>2</v>
      </c>
      <c r="E1" s="2" t="s">
        <v>30</v>
      </c>
      <c r="F1" s="2" t="s">
        <v>90</v>
      </c>
      <c r="G1" s="2" t="s">
        <v>425</v>
      </c>
      <c r="H1" s="2" t="s">
        <v>426</v>
      </c>
    </row>
    <row r="2" spans="1:8">
      <c r="A2" s="3" t="s">
        <v>427</v>
      </c>
    </row>
    <row r="3" spans="1:8">
      <c r="A3" s="4" t="s">
        <v>428</v>
      </c>
      <c r="D3" s="6" t="n">
        <v>111002000</v>
      </c>
      <c r="F3" s="6" t="n">
        <v>93805000</v>
      </c>
    </row>
    <row r="4" spans="1:8">
      <c r="A4" s="4" t="s">
        <v>429</v>
      </c>
      <c r="D4" s="5" t="n">
        <v>92548000</v>
      </c>
      <c r="E4" s="6" t="n">
        <v>99105000</v>
      </c>
    </row>
    <row r="5" spans="1:8">
      <c r="A5" s="4" t="s">
        <v>430</v>
      </c>
    </row>
    <row r="6" spans="1:8">
      <c r="A6" s="3" t="s">
        <v>427</v>
      </c>
    </row>
    <row r="7" spans="1:8">
      <c r="A7" s="4" t="s">
        <v>431</v>
      </c>
      <c r="C7" s="6" t="n">
        <v>37600000</v>
      </c>
    </row>
    <row r="8" spans="1:8">
      <c r="A8" s="4" t="s">
        <v>432</v>
      </c>
    </row>
    <row r="9" spans="1:8">
      <c r="A9" s="3" t="s">
        <v>427</v>
      </c>
    </row>
    <row r="10" spans="1:8">
      <c r="A10" s="4" t="s">
        <v>433</v>
      </c>
      <c r="B10" s="4" t="s">
        <v>434</v>
      </c>
    </row>
    <row r="11" spans="1:8">
      <c r="A11" s="4" t="s">
        <v>435</v>
      </c>
      <c r="B11" s="4" t="s">
        <v>436</v>
      </c>
    </row>
    <row r="12" spans="1:8">
      <c r="A12" s="4" t="s">
        <v>437</v>
      </c>
    </row>
    <row r="13" spans="1:8">
      <c r="A13" s="3" t="s">
        <v>427</v>
      </c>
    </row>
    <row r="14" spans="1:8">
      <c r="A14" s="4" t="s">
        <v>433</v>
      </c>
      <c r="B14" s="4" t="s">
        <v>438</v>
      </c>
    </row>
    <row r="15" spans="1:8">
      <c r="A15" s="4" t="s">
        <v>435</v>
      </c>
      <c r="B15" s="4" t="s">
        <v>439</v>
      </c>
    </row>
    <row r="16" spans="1:8">
      <c r="A16" s="4" t="s">
        <v>440</v>
      </c>
    </row>
    <row r="17" spans="1:8">
      <c r="A17" s="3" t="s">
        <v>427</v>
      </c>
    </row>
    <row r="18" spans="1:8">
      <c r="A18" s="4" t="s">
        <v>431</v>
      </c>
      <c r="C18" s="6" t="n">
        <v>14700000</v>
      </c>
    </row>
    <row r="19" spans="1:8">
      <c r="A19" s="4" t="s">
        <v>441</v>
      </c>
    </row>
    <row r="20" spans="1:8">
      <c r="A20" s="3" t="s">
        <v>427</v>
      </c>
    </row>
    <row r="21" spans="1:8">
      <c r="A21" s="4" t="s">
        <v>442</v>
      </c>
      <c r="H21" s="6" t="n">
        <v>14800000</v>
      </c>
    </row>
    <row r="22" spans="1:8">
      <c r="A22" s="4" t="s">
        <v>443</v>
      </c>
    </row>
    <row r="23" spans="1:8">
      <c r="A23" s="3" t="s">
        <v>427</v>
      </c>
    </row>
    <row r="24" spans="1:8">
      <c r="A24" s="4" t="s">
        <v>442</v>
      </c>
      <c r="D24" s="5" t="n">
        <v>17500000</v>
      </c>
    </row>
    <row r="25" spans="1:8">
      <c r="A25" s="4" t="s">
        <v>444</v>
      </c>
    </row>
    <row r="26" spans="1:8">
      <c r="A26" s="3" t="s">
        <v>427</v>
      </c>
    </row>
    <row r="27" spans="1:8">
      <c r="A27" s="4" t="s">
        <v>442</v>
      </c>
      <c r="G27" s="6" t="n">
        <v>8300000</v>
      </c>
    </row>
    <row r="28" spans="1:8">
      <c r="A28" s="4" t="s">
        <v>445</v>
      </c>
    </row>
    <row r="29" spans="1:8">
      <c r="A29" s="3" t="s">
        <v>427</v>
      </c>
    </row>
    <row r="30" spans="1:8">
      <c r="A30" s="4" t="s">
        <v>428</v>
      </c>
      <c r="D30" s="5" t="n">
        <v>70000000</v>
      </c>
    </row>
    <row r="31" spans="1:8">
      <c r="A31" s="4" t="s">
        <v>446</v>
      </c>
    </row>
    <row r="32" spans="1:8">
      <c r="A32" s="3" t="s">
        <v>427</v>
      </c>
    </row>
    <row r="33" spans="1:8">
      <c r="A33" s="4" t="s">
        <v>428</v>
      </c>
      <c r="D33" s="5" t="n">
        <v>3900000</v>
      </c>
    </row>
    <row r="34" spans="1:8">
      <c r="A34" s="4" t="s">
        <v>447</v>
      </c>
    </row>
    <row r="35" spans="1:8">
      <c r="A35" s="3" t="s">
        <v>427</v>
      </c>
    </row>
    <row r="36" spans="1:8">
      <c r="A36" s="4" t="s">
        <v>428</v>
      </c>
      <c r="D36" s="5" t="n">
        <v>2400000</v>
      </c>
    </row>
    <row r="37" spans="1:8">
      <c r="A37" s="4" t="s">
        <v>448</v>
      </c>
    </row>
    <row r="38" spans="1:8">
      <c r="A38" s="3" t="s">
        <v>427</v>
      </c>
    </row>
    <row r="39" spans="1:8">
      <c r="A39" s="4" t="s">
        <v>428</v>
      </c>
      <c r="D39" s="5" t="n">
        <v>8000000</v>
      </c>
    </row>
    <row r="40" spans="1:8">
      <c r="A40" s="4" t="s">
        <v>449</v>
      </c>
    </row>
    <row r="41" spans="1:8">
      <c r="A41" s="3" t="s">
        <v>427</v>
      </c>
    </row>
    <row r="42" spans="1:8">
      <c r="A42" s="4" t="s">
        <v>450</v>
      </c>
      <c r="D42" s="5" t="n">
        <v>10700000</v>
      </c>
      <c r="E42" s="5" t="n">
        <v>11300000</v>
      </c>
    </row>
    <row r="43" spans="1:8">
      <c r="A43" s="4" t="s">
        <v>451</v>
      </c>
      <c r="D43" s="5" t="n">
        <v>29400000</v>
      </c>
      <c r="E43" s="5" t="n">
        <v>29400000</v>
      </c>
    </row>
    <row r="44" spans="1:8">
      <c r="A44" s="4" t="s">
        <v>429</v>
      </c>
      <c r="D44" s="5" t="n">
        <v>5600000</v>
      </c>
      <c r="E44" s="5" t="n">
        <v>5800000</v>
      </c>
    </row>
    <row r="45" spans="1:8">
      <c r="A45" s="4" t="s">
        <v>452</v>
      </c>
    </row>
    <row r="46" spans="1:8">
      <c r="A46" s="3" t="s">
        <v>427</v>
      </c>
    </row>
    <row r="47" spans="1:8">
      <c r="A47" s="4" t="s">
        <v>428</v>
      </c>
      <c r="D47" s="5" t="n">
        <v>136100000</v>
      </c>
    </row>
    <row r="48" spans="1:8">
      <c r="A48" s="4" t="s">
        <v>453</v>
      </c>
      <c r="D48" s="5" t="n">
        <v>113400000</v>
      </c>
    </row>
    <row r="49" spans="1:8">
      <c r="A49" s="4" t="s">
        <v>454</v>
      </c>
      <c r="D49" s="5" t="n">
        <v>2300000</v>
      </c>
    </row>
    <row r="50" spans="1:8">
      <c r="A50" s="4" t="s">
        <v>455</v>
      </c>
    </row>
    <row r="51" spans="1:8">
      <c r="A51" s="3" t="s">
        <v>427</v>
      </c>
    </row>
    <row r="52" spans="1:8">
      <c r="A52" s="4" t="s">
        <v>456</v>
      </c>
      <c r="D52" s="6" t="n">
        <v>0</v>
      </c>
      <c r="E5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57</v>
      </c>
      <c r="B1" s="2" t="s">
        <v>1</v>
      </c>
    </row>
    <row r="2" spans="1:4">
      <c r="B2" s="2" t="s">
        <v>458</v>
      </c>
      <c r="C2" s="2" t="s">
        <v>459</v>
      </c>
      <c r="D2" s="2" t="s">
        <v>460</v>
      </c>
    </row>
    <row r="3" spans="1:4">
      <c r="A3" s="3" t="s">
        <v>461</v>
      </c>
    </row>
    <row r="4" spans="1:4">
      <c r="A4" s="4" t="s">
        <v>462</v>
      </c>
      <c r="B4" s="7" t="n">
        <v>8.199999999999999</v>
      </c>
      <c r="C4" s="7" t="n">
        <v>18.8</v>
      </c>
    </row>
    <row r="5" spans="1:4">
      <c r="A5" s="4" t="s">
        <v>463</v>
      </c>
      <c r="B5" s="8" t="n">
        <v>7.2</v>
      </c>
      <c r="C5" s="7" t="n">
        <v>12.3</v>
      </c>
    </row>
    <row r="6" spans="1:4">
      <c r="A6" s="3" t="s">
        <v>464</v>
      </c>
    </row>
    <row r="7" spans="1:4">
      <c r="A7" s="4" t="s">
        <v>465</v>
      </c>
      <c r="B7" s="8" t="n">
        <v>6.3</v>
      </c>
      <c r="D7" s="7" t="n">
        <v>7.4</v>
      </c>
    </row>
    <row r="8" spans="1:4">
      <c r="A8" s="4" t="s">
        <v>466</v>
      </c>
      <c r="B8" s="7" t="n">
        <v>0.7</v>
      </c>
      <c r="D8" s="7" t="n">
        <v>0.2</v>
      </c>
    </row>
    <row r="9" spans="1:4">
      <c r="A9" s="3" t="s">
        <v>467</v>
      </c>
    </row>
    <row r="10" spans="1:4">
      <c r="A10" s="4" t="s">
        <v>468</v>
      </c>
      <c r="B10" s="5" t="n">
        <v>3</v>
      </c>
    </row>
    <row r="11" spans="1:4">
      <c r="A11" s="4" t="s">
        <v>469</v>
      </c>
      <c r="B11" s="4" t="s">
        <v>470</v>
      </c>
    </row>
    <row r="12" spans="1:4">
      <c r="A12" s="4" t="s">
        <v>471</v>
      </c>
      <c r="B12" s="7" t="n">
        <v>4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90</v>
      </c>
    </row>
    <row r="3" spans="1:3">
      <c r="A3" s="3" t="s">
        <v>262</v>
      </c>
    </row>
    <row r="4" spans="1:3">
      <c r="A4" s="4" t="s">
        <v>357</v>
      </c>
      <c r="B4" s="6" t="n">
        <v>15900</v>
      </c>
      <c r="C4" s="6" t="n">
        <v>6500</v>
      </c>
    </row>
    <row r="5" spans="1:3">
      <c r="A5" s="4" t="s">
        <v>473</v>
      </c>
      <c r="B5" s="5" t="n">
        <v>14876</v>
      </c>
      <c r="C5" s="5" t="n">
        <v>14672</v>
      </c>
    </row>
    <row r="6" spans="1:3">
      <c r="A6" s="4" t="s">
        <v>94</v>
      </c>
    </row>
    <row r="7" spans="1:3">
      <c r="A7" s="3" t="s">
        <v>262</v>
      </c>
    </row>
    <row r="8" spans="1:3">
      <c r="A8" s="4" t="s">
        <v>474</v>
      </c>
      <c r="B8" s="5" t="n">
        <v>4000</v>
      </c>
      <c r="C8" s="5" t="n">
        <v>3000</v>
      </c>
    </row>
    <row r="9" spans="1:3">
      <c r="A9" s="4" t="s">
        <v>52</v>
      </c>
    </row>
    <row r="10" spans="1:3">
      <c r="A10" s="3" t="s">
        <v>262</v>
      </c>
    </row>
    <row r="11" spans="1:3">
      <c r="A11" s="4" t="s">
        <v>475</v>
      </c>
      <c r="B11" s="6" t="n">
        <v>11900</v>
      </c>
      <c r="C11" s="6" t="n">
        <v>3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6" t="n">
        <v>0</v>
      </c>
      <c r="C3" s="7" t="n">
        <v>1.1</v>
      </c>
    </row>
    <row r="4" spans="1:3">
      <c r="A4" s="4" t="s">
        <v>479</v>
      </c>
      <c r="B4" s="6" t="n">
        <v>0</v>
      </c>
      <c r="C4"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4" t="s">
        <v>481</v>
      </c>
    </row>
    <row r="3" spans="1:3">
      <c r="A3" s="3" t="s">
        <v>477</v>
      </c>
    </row>
    <row r="4" spans="1:3">
      <c r="A4" s="4" t="s">
        <v>482</v>
      </c>
      <c r="B4" s="5" t="n">
        <v>1261000000</v>
      </c>
      <c r="C4" s="5" t="n">
        <v>1305100000</v>
      </c>
    </row>
    <row r="5" spans="1:3">
      <c r="A5" s="4" t="s">
        <v>483</v>
      </c>
    </row>
    <row r="6" spans="1:3">
      <c r="A6" s="3" t="s">
        <v>477</v>
      </c>
    </row>
    <row r="7" spans="1:3">
      <c r="A7" s="4" t="s">
        <v>482</v>
      </c>
      <c r="B7" s="5" t="n">
        <v>101500000</v>
      </c>
      <c r="C7" s="5" t="n">
        <v>107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77</v>
      </c>
    </row>
    <row r="3" spans="1:3">
      <c r="A3" s="4" t="s">
        <v>485</v>
      </c>
      <c r="B3" s="7" t="n">
        <v>34.2</v>
      </c>
      <c r="C3" s="7" t="n">
        <v>38.1</v>
      </c>
    </row>
    <row r="4" spans="1:3">
      <c r="A4" s="4" t="s">
        <v>486</v>
      </c>
      <c r="B4" s="8" t="n">
        <v>-120.5</v>
      </c>
      <c r="C4" s="8" t="n">
        <v>-144.4</v>
      </c>
    </row>
    <row r="5" spans="1:3">
      <c r="A5" s="4" t="s">
        <v>357</v>
      </c>
      <c r="B5" s="8" t="n">
        <v>-86.3</v>
      </c>
      <c r="C5" s="8" t="n">
        <v>-106.3</v>
      </c>
    </row>
    <row r="6" spans="1:3">
      <c r="A6" s="4" t="s">
        <v>487</v>
      </c>
    </row>
    <row r="7" spans="1:3">
      <c r="A7" s="3" t="s">
        <v>477</v>
      </c>
    </row>
    <row r="8" spans="1:3">
      <c r="A8" s="4" t="s">
        <v>485</v>
      </c>
      <c r="B8" s="5" t="n">
        <v>-13</v>
      </c>
      <c r="C8" s="8" t="n">
        <v>-25.7</v>
      </c>
    </row>
    <row r="9" spans="1:3">
      <c r="A9" s="4" t="s">
        <v>486</v>
      </c>
      <c r="C9" s="8" t="n">
        <v>-6.2</v>
      </c>
    </row>
    <row r="10" spans="1:3">
      <c r="A10" s="4" t="s">
        <v>357</v>
      </c>
      <c r="B10" s="5" t="n">
        <v>13</v>
      </c>
      <c r="C10" s="8" t="n">
        <v>19.5</v>
      </c>
    </row>
    <row r="11" spans="1:3">
      <c r="A11" s="4" t="s">
        <v>488</v>
      </c>
    </row>
    <row r="12" spans="1:3">
      <c r="A12" s="3" t="s">
        <v>477</v>
      </c>
    </row>
    <row r="13" spans="1:3">
      <c r="A13" s="4" t="s">
        <v>485</v>
      </c>
      <c r="B13" s="8" t="n">
        <v>-18.6</v>
      </c>
      <c r="C13" s="8" t="n">
        <v>-11.3</v>
      </c>
    </row>
    <row r="14" spans="1:3">
      <c r="A14" s="4" t="s">
        <v>357</v>
      </c>
      <c r="B14" s="8" t="n">
        <v>18.6</v>
      </c>
      <c r="C14" s="8" t="n">
        <v>11.3</v>
      </c>
    </row>
    <row r="15" spans="1:3">
      <c r="A15" s="4" t="s">
        <v>489</v>
      </c>
    </row>
    <row r="16" spans="1:3">
      <c r="A16" s="3" t="s">
        <v>477</v>
      </c>
    </row>
    <row r="17" spans="1:3">
      <c r="A17" s="4" t="s">
        <v>485</v>
      </c>
      <c r="B17" s="8" t="n">
        <v>-2.6</v>
      </c>
      <c r="C17" s="8" t="n">
        <v>-1.1</v>
      </c>
    </row>
    <row r="18" spans="1:3">
      <c r="A18" s="4" t="s">
        <v>486</v>
      </c>
      <c r="B18" s="8" t="n">
        <v>-10.4</v>
      </c>
      <c r="C18" s="8" t="n">
        <v>-21.4</v>
      </c>
    </row>
    <row r="19" spans="1:3">
      <c r="A19" s="4" t="s">
        <v>357</v>
      </c>
      <c r="B19" s="8" t="n">
        <v>-7.8</v>
      </c>
      <c r="C19" s="8" t="n">
        <v>-20.3</v>
      </c>
    </row>
    <row r="20" spans="1:3">
      <c r="A20" s="4" t="s">
        <v>490</v>
      </c>
    </row>
    <row r="21" spans="1:3">
      <c r="A21" s="3" t="s">
        <v>477</v>
      </c>
    </row>
    <row r="22" spans="1:3">
      <c r="A22" s="4" t="s">
        <v>486</v>
      </c>
      <c r="B22" s="8" t="n">
        <v>-110.1</v>
      </c>
      <c r="C22" s="8" t="n">
        <v>-116.8</v>
      </c>
    </row>
    <row r="23" spans="1:3">
      <c r="A23" s="4" t="s">
        <v>357</v>
      </c>
      <c r="B23" s="7" t="n">
        <v>-110.1</v>
      </c>
      <c r="C23" s="7" t="n">
        <v>-1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92</v>
      </c>
    </row>
    <row r="2" spans="1:3">
      <c r="A2" s="3" t="s">
        <v>493</v>
      </c>
    </row>
    <row r="3" spans="1:3">
      <c r="A3" s="4" t="s">
        <v>494</v>
      </c>
      <c r="B3" s="7" t="n">
        <v>34.2</v>
      </c>
      <c r="C3" s="7" t="n">
        <v>38.1</v>
      </c>
    </row>
    <row r="4" spans="1:3">
      <c r="A4" s="4" t="s">
        <v>495</v>
      </c>
      <c r="B4" s="8" t="n">
        <v>-120.5</v>
      </c>
      <c r="C4" s="8" t="n">
        <v>-144.4</v>
      </c>
    </row>
    <row r="5" spans="1:3">
      <c r="A5" s="4" t="s">
        <v>496</v>
      </c>
    </row>
    <row r="6" spans="1:3">
      <c r="A6" s="3" t="s">
        <v>493</v>
      </c>
    </row>
    <row r="7" spans="1:3">
      <c r="A7" s="4" t="s">
        <v>494</v>
      </c>
      <c r="B7" s="8" t="n">
        <v>34.2</v>
      </c>
      <c r="C7" s="8" t="n">
        <v>38.1</v>
      </c>
    </row>
    <row r="8" spans="1:3">
      <c r="A8" s="4" t="s">
        <v>495</v>
      </c>
      <c r="B8" s="8" t="n">
        <v>-120.5</v>
      </c>
      <c r="C8" s="8" t="n">
        <v>-144.4</v>
      </c>
    </row>
    <row r="9" spans="1:3">
      <c r="A9" s="4" t="s">
        <v>497</v>
      </c>
    </row>
    <row r="10" spans="1:3">
      <c r="A10" s="3" t="s">
        <v>493</v>
      </c>
    </row>
    <row r="11" spans="1:3">
      <c r="A11" s="4" t="s">
        <v>494</v>
      </c>
      <c r="B11" s="8" t="n">
        <v>2.7</v>
      </c>
      <c r="C11" s="8" t="n">
        <v>9.800000000000001</v>
      </c>
    </row>
    <row r="12" spans="1:3">
      <c r="A12" s="4" t="s">
        <v>495</v>
      </c>
      <c r="B12" s="8" t="n">
        <v>-2.9</v>
      </c>
      <c r="C12" s="8" t="n">
        <v>-9.5</v>
      </c>
    </row>
    <row r="13" spans="1:3">
      <c r="A13" s="4" t="s">
        <v>498</v>
      </c>
    </row>
    <row r="14" spans="1:3">
      <c r="A14" s="3" t="s">
        <v>493</v>
      </c>
    </row>
    <row r="15" spans="1:3">
      <c r="A15" s="4" t="s">
        <v>494</v>
      </c>
      <c r="B15" s="8" t="n">
        <v>2.7</v>
      </c>
      <c r="C15" s="8" t="n">
        <v>9.800000000000001</v>
      </c>
    </row>
    <row r="16" spans="1:3">
      <c r="A16" s="4" t="s">
        <v>495</v>
      </c>
      <c r="B16" s="8" t="n">
        <v>-2.9</v>
      </c>
      <c r="C16" s="8" t="n">
        <v>-9.5</v>
      </c>
    </row>
    <row r="17" spans="1:3">
      <c r="A17" s="4" t="s">
        <v>499</v>
      </c>
    </row>
    <row r="18" spans="1:3">
      <c r="A18" s="3" t="s">
        <v>493</v>
      </c>
    </row>
    <row r="19" spans="1:3">
      <c r="A19" s="4" t="s">
        <v>494</v>
      </c>
      <c r="B19" s="8" t="n">
        <v>31.5</v>
      </c>
      <c r="C19" s="8" t="n">
        <v>28.3</v>
      </c>
    </row>
    <row r="20" spans="1:3">
      <c r="A20" s="4" t="s">
        <v>495</v>
      </c>
      <c r="B20" s="8" t="n">
        <v>-117.6</v>
      </c>
      <c r="C20" s="8" t="n">
        <v>-134.9</v>
      </c>
    </row>
    <row r="21" spans="1:3">
      <c r="A21" s="4" t="s">
        <v>500</v>
      </c>
    </row>
    <row r="22" spans="1:3">
      <c r="A22" s="3" t="s">
        <v>493</v>
      </c>
    </row>
    <row r="23" spans="1:3">
      <c r="A23" s="4" t="s">
        <v>494</v>
      </c>
      <c r="B23" s="8" t="n">
        <v>31.5</v>
      </c>
      <c r="C23" s="8" t="n">
        <v>28.3</v>
      </c>
    </row>
    <row r="24" spans="1:3">
      <c r="A24" s="4" t="s">
        <v>495</v>
      </c>
      <c r="B24" s="7" t="n">
        <v>-117.6</v>
      </c>
      <c r="C24" s="7" t="n">
        <v>-13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2</v>
      </c>
      <c r="C1" s="2" t="s">
        <v>30</v>
      </c>
      <c r="D1" s="2" t="s">
        <v>492</v>
      </c>
      <c r="E1" s="2" t="s">
        <v>90</v>
      </c>
      <c r="F1" s="2" t="s">
        <v>502</v>
      </c>
    </row>
    <row r="2" spans="1:6">
      <c r="A2" s="3" t="s">
        <v>503</v>
      </c>
    </row>
    <row r="3" spans="1:6">
      <c r="A3" s="4" t="s">
        <v>504</v>
      </c>
      <c r="B3" s="6" t="n">
        <v>-86100000</v>
      </c>
      <c r="C3" s="6" t="n">
        <v>-106600000</v>
      </c>
      <c r="E3" s="6" t="n">
        <v>-89000000</v>
      </c>
      <c r="F3" s="6" t="n">
        <v>-125400000</v>
      </c>
    </row>
    <row r="4" spans="1:6">
      <c r="A4" s="4" t="s">
        <v>505</v>
      </c>
    </row>
    <row r="5" spans="1:6">
      <c r="A5" s="3" t="s">
        <v>503</v>
      </c>
    </row>
    <row r="6" spans="1:6">
      <c r="A6" s="4" t="s">
        <v>504</v>
      </c>
      <c r="B6" s="5" t="n">
        <v>-86100000</v>
      </c>
      <c r="D6" s="6" t="n">
        <v>-106600000</v>
      </c>
    </row>
    <row r="7" spans="1:6">
      <c r="A7" s="4" t="s">
        <v>506</v>
      </c>
    </row>
    <row r="8" spans="1:6">
      <c r="A8" s="3" t="s">
        <v>503</v>
      </c>
    </row>
    <row r="9" spans="1:6">
      <c r="A9" s="4" t="s">
        <v>507</v>
      </c>
      <c r="B9" s="9" t="n">
        <v>3.14</v>
      </c>
      <c r="C9" s="9" t="n">
        <v>5.34</v>
      </c>
    </row>
    <row r="10" spans="1:6">
      <c r="A10" s="4" t="s">
        <v>508</v>
      </c>
    </row>
    <row r="11" spans="1:6">
      <c r="A11" s="3" t="s">
        <v>503</v>
      </c>
    </row>
    <row r="12" spans="1:6">
      <c r="A12" s="4" t="s">
        <v>507</v>
      </c>
      <c r="B12" s="10" t="n">
        <v>-0.88</v>
      </c>
      <c r="C12" s="11" t="n">
        <v>-1.0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90</v>
      </c>
    </row>
    <row r="3" spans="1:3">
      <c r="A3" s="3" t="s">
        <v>269</v>
      </c>
    </row>
    <row r="4" spans="1:3">
      <c r="A4" s="4" t="s">
        <v>510</v>
      </c>
      <c r="B4" s="7" t="n">
        <v>-106.6</v>
      </c>
      <c r="C4" s="7" t="n">
        <v>-125.4</v>
      </c>
    </row>
    <row r="5" spans="1:3">
      <c r="A5" s="4" t="s">
        <v>511</v>
      </c>
      <c r="B5" s="8" t="n">
        <v>3.6</v>
      </c>
      <c r="C5" s="8" t="n">
        <v>-0.7</v>
      </c>
    </row>
    <row r="6" spans="1:3">
      <c r="A6" s="4" t="s">
        <v>512</v>
      </c>
      <c r="B6" s="8" t="n">
        <v>12.5</v>
      </c>
      <c r="C6" s="8" t="n">
        <v>-1.1</v>
      </c>
    </row>
    <row r="7" spans="1:3">
      <c r="A7" s="4" t="s">
        <v>513</v>
      </c>
      <c r="B7" s="8" t="n">
        <v>-3.8</v>
      </c>
    </row>
    <row r="8" spans="1:3">
      <c r="A8" s="4" t="s">
        <v>514</v>
      </c>
      <c r="B8" s="5" t="n">
        <v>5</v>
      </c>
      <c r="C8" s="5" t="n">
        <v>9</v>
      </c>
    </row>
    <row r="9" spans="1:3">
      <c r="A9" s="4" t="s">
        <v>515</v>
      </c>
      <c r="B9" s="8" t="n">
        <v>3.2</v>
      </c>
      <c r="C9" s="8" t="n">
        <v>29.2</v>
      </c>
    </row>
    <row r="10" spans="1:3">
      <c r="A10" s="4" t="s">
        <v>516</v>
      </c>
      <c r="B10" s="7" t="n">
        <v>-86.09999999999999</v>
      </c>
      <c r="C10" s="6" t="n">
        <v>-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0</v>
      </c>
      <c r="D1" s="2" t="s">
        <v>90</v>
      </c>
    </row>
    <row r="2" spans="1:4">
      <c r="A2" s="3" t="s">
        <v>518</v>
      </c>
    </row>
    <row r="3" spans="1:4">
      <c r="A3" s="4" t="s">
        <v>519</v>
      </c>
      <c r="B3" s="6" t="n">
        <v>220460</v>
      </c>
      <c r="C3" s="6" t="n">
        <v>311460</v>
      </c>
    </row>
    <row r="4" spans="1:4">
      <c r="A4" s="4" t="s">
        <v>64</v>
      </c>
      <c r="B4" s="5" t="n">
        <v>50000</v>
      </c>
      <c r="C4" s="5" t="n">
        <v>50000</v>
      </c>
    </row>
    <row r="5" spans="1:4">
      <c r="A5" s="4" t="s">
        <v>520</v>
      </c>
      <c r="B5" s="5" t="n">
        <v>1034900</v>
      </c>
      <c r="C5" s="5" t="n">
        <v>1035000</v>
      </c>
    </row>
    <row r="6" spans="1:4">
      <c r="A6" s="4" t="s">
        <v>401</v>
      </c>
      <c r="B6" s="5" t="n">
        <v>4247</v>
      </c>
      <c r="C6" s="5" t="n">
        <v>20347</v>
      </c>
    </row>
    <row r="7" spans="1:4">
      <c r="A7" s="4" t="s">
        <v>402</v>
      </c>
      <c r="B7" s="5" t="n">
        <v>50706</v>
      </c>
      <c r="C7" s="5" t="n">
        <v>50490</v>
      </c>
    </row>
    <row r="8" spans="1:4">
      <c r="A8" s="4" t="s">
        <v>521</v>
      </c>
    </row>
    <row r="9" spans="1:4">
      <c r="A9" s="3" t="s">
        <v>518</v>
      </c>
    </row>
    <row r="10" spans="1:4">
      <c r="A10" s="4" t="s">
        <v>522</v>
      </c>
      <c r="B10" s="5" t="n">
        <v>1100</v>
      </c>
      <c r="C10" s="5" t="n">
        <v>4400</v>
      </c>
    </row>
    <row r="11" spans="1:4">
      <c r="A11" s="4" t="s">
        <v>405</v>
      </c>
    </row>
    <row r="12" spans="1:4">
      <c r="A12" s="3" t="s">
        <v>518</v>
      </c>
    </row>
    <row r="13" spans="1:4">
      <c r="A13" s="4" t="s">
        <v>401</v>
      </c>
      <c r="B13" s="5" t="n">
        <v>4094</v>
      </c>
      <c r="C13" s="5" t="n">
        <v>20207</v>
      </c>
      <c r="D13" s="6" t="n">
        <v>0</v>
      </c>
    </row>
    <row r="14" spans="1:4">
      <c r="A14" s="4" t="s">
        <v>402</v>
      </c>
      <c r="B14" s="5" t="n">
        <v>45440</v>
      </c>
      <c r="C14" s="5" t="n">
        <v>45100</v>
      </c>
      <c r="D14" s="6" t="n">
        <v>0</v>
      </c>
    </row>
    <row r="15" spans="1:4">
      <c r="A15" s="4" t="s">
        <v>523</v>
      </c>
    </row>
    <row r="16" spans="1:4">
      <c r="A16" s="3" t="s">
        <v>518</v>
      </c>
    </row>
    <row r="17" spans="1:4">
      <c r="A17" s="4" t="s">
        <v>522</v>
      </c>
      <c r="B17" s="5" t="n">
        <v>50600</v>
      </c>
      <c r="C17" s="5" t="n">
        <v>69700</v>
      </c>
    </row>
    <row r="18" spans="1:4">
      <c r="A18" s="4" t="s">
        <v>519</v>
      </c>
      <c r="B18" s="5" t="n">
        <v>205000</v>
      </c>
      <c r="C18" s="5" t="n">
        <v>296000</v>
      </c>
    </row>
    <row r="19" spans="1:4">
      <c r="A19" s="4" t="s">
        <v>524</v>
      </c>
      <c r="B19" s="5" t="n">
        <v>15500</v>
      </c>
      <c r="C19" s="5" t="n">
        <v>15500</v>
      </c>
    </row>
    <row r="20" spans="1:4">
      <c r="A20" s="4" t="s">
        <v>64</v>
      </c>
      <c r="B20" s="5" t="n">
        <v>50000</v>
      </c>
      <c r="C20" s="5" t="n">
        <v>50000</v>
      </c>
    </row>
    <row r="21" spans="1:4">
      <c r="A21" s="4" t="s">
        <v>520</v>
      </c>
      <c r="B21" s="5" t="n">
        <v>1034900</v>
      </c>
      <c r="C21" s="5" t="n">
        <v>1035000</v>
      </c>
    </row>
    <row r="22" spans="1:4">
      <c r="A22" s="4" t="s">
        <v>525</v>
      </c>
    </row>
    <row r="23" spans="1:4">
      <c r="A23" s="3" t="s">
        <v>518</v>
      </c>
    </row>
    <row r="24" spans="1:4">
      <c r="A24" s="4" t="s">
        <v>522</v>
      </c>
      <c r="B24" s="5" t="n">
        <v>50600</v>
      </c>
      <c r="C24" s="5" t="n">
        <v>69700</v>
      </c>
    </row>
    <row r="25" spans="1:4">
      <c r="A25" s="4" t="s">
        <v>519</v>
      </c>
      <c r="B25" s="5" t="n">
        <v>205000</v>
      </c>
      <c r="C25" s="5" t="n">
        <v>296000</v>
      </c>
    </row>
    <row r="26" spans="1:4">
      <c r="A26" s="4" t="s">
        <v>524</v>
      </c>
      <c r="B26" s="5" t="n">
        <v>15500</v>
      </c>
      <c r="C26" s="5" t="n">
        <v>15500</v>
      </c>
    </row>
    <row r="27" spans="1:4">
      <c r="A27" s="4" t="s">
        <v>64</v>
      </c>
      <c r="B27" s="5" t="n">
        <v>50000</v>
      </c>
      <c r="C27" s="5" t="n">
        <v>50000</v>
      </c>
    </row>
    <row r="28" spans="1:4">
      <c r="A28" s="4" t="s">
        <v>61</v>
      </c>
      <c r="B28" s="6" t="n">
        <v>1116400</v>
      </c>
      <c r="C28" s="6" t="n">
        <v>1096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90</v>
      </c>
    </row>
    <row r="3" spans="1:3">
      <c r="A3" s="3" t="s">
        <v>275</v>
      </c>
    </row>
    <row r="4" spans="1:3">
      <c r="A4" s="4" t="s">
        <v>512</v>
      </c>
      <c r="B4" s="7" t="n">
        <v>12.5</v>
      </c>
      <c r="C4" s="7" t="n">
        <v>-1.1</v>
      </c>
    </row>
    <row r="5" spans="1:3">
      <c r="A5" s="4" t="s">
        <v>527</v>
      </c>
      <c r="B5" s="5" t="n">
        <v>13</v>
      </c>
      <c r="C5" s="8" t="n">
        <v>11.6</v>
      </c>
    </row>
    <row r="6" spans="1:3">
      <c r="A6" s="4" t="s">
        <v>94</v>
      </c>
    </row>
    <row r="7" spans="1:3">
      <c r="A7" s="3" t="s">
        <v>273</v>
      </c>
    </row>
    <row r="8" spans="1:3">
      <c r="A8" s="4" t="s">
        <v>474</v>
      </c>
      <c r="B8" s="8" t="n">
        <v>3.6</v>
      </c>
      <c r="C8" s="8" t="n">
        <v>-0.7</v>
      </c>
    </row>
    <row r="9" spans="1:3">
      <c r="A9" s="3" t="s">
        <v>275</v>
      </c>
    </row>
    <row r="10" spans="1:3">
      <c r="A10" s="4" t="s">
        <v>474</v>
      </c>
      <c r="B10" s="8" t="n">
        <v>2.5</v>
      </c>
      <c r="C10" s="5" t="n">
        <v>5</v>
      </c>
    </row>
    <row r="11" spans="1:3">
      <c r="A11" s="4" t="s">
        <v>528</v>
      </c>
    </row>
    <row r="12" spans="1:3">
      <c r="A12" s="3" t="s">
        <v>275</v>
      </c>
    </row>
    <row r="13" spans="1:3">
      <c r="A13" s="4" t="s">
        <v>512</v>
      </c>
      <c r="B13" s="7" t="n">
        <v>10.5</v>
      </c>
      <c r="C13" s="7" t="n">
        <v>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529</v>
      </c>
      <c r="B1" s="2" t="s">
        <v>1</v>
      </c>
    </row>
    <row r="2" spans="1:5">
      <c r="B2" s="2" t="s">
        <v>2</v>
      </c>
      <c r="C2" s="2" t="s">
        <v>30</v>
      </c>
      <c r="D2" s="2" t="s">
        <v>90</v>
      </c>
      <c r="E2" s="2" t="s">
        <v>359</v>
      </c>
    </row>
    <row r="3" spans="1:5">
      <c r="A3" s="3" t="s">
        <v>530</v>
      </c>
    </row>
    <row r="4" spans="1:5">
      <c r="A4" s="4" t="s">
        <v>73</v>
      </c>
      <c r="B4" s="6" t="n">
        <v>39567</v>
      </c>
      <c r="C4" s="6" t="n">
        <v>95228</v>
      </c>
      <c r="E4" s="6" t="n">
        <v>53000</v>
      </c>
    </row>
    <row r="5" spans="1:5">
      <c r="A5" s="4" t="s">
        <v>531</v>
      </c>
      <c r="B5" s="5" t="n">
        <v>4570</v>
      </c>
      <c r="C5" s="5" t="n">
        <v>4819</v>
      </c>
    </row>
    <row r="6" spans="1:5">
      <c r="A6" s="4" t="s">
        <v>95</v>
      </c>
      <c r="B6" s="5" t="n">
        <v>111002</v>
      </c>
      <c r="D6" s="6" t="n">
        <v>93805</v>
      </c>
    </row>
    <row r="7" spans="1:5">
      <c r="A7" s="4" t="s">
        <v>532</v>
      </c>
      <c r="B7" s="5" t="n">
        <v>7263</v>
      </c>
      <c r="C7" s="5" t="n">
        <v>7507</v>
      </c>
    </row>
    <row r="8" spans="1:5">
      <c r="A8" s="4" t="s">
        <v>533</v>
      </c>
    </row>
    <row r="9" spans="1:5">
      <c r="A9" s="3" t="s">
        <v>530</v>
      </c>
    </row>
    <row r="10" spans="1:5">
      <c r="A10" s="4" t="s">
        <v>73</v>
      </c>
      <c r="C10" s="5" t="n">
        <v>0</v>
      </c>
    </row>
    <row r="11" spans="1:5">
      <c r="A11" s="4" t="s">
        <v>534</v>
      </c>
    </row>
    <row r="12" spans="1:5">
      <c r="A12" s="3" t="s">
        <v>530</v>
      </c>
    </row>
    <row r="13" spans="1:5">
      <c r="A13" s="4" t="s">
        <v>73</v>
      </c>
      <c r="B13" s="5" t="n">
        <v>5800</v>
      </c>
    </row>
    <row r="14" spans="1:5">
      <c r="A14" s="4" t="s">
        <v>95</v>
      </c>
      <c r="B14" s="5" t="n">
        <v>4500</v>
      </c>
      <c r="C14" s="5" t="n">
        <v>4500</v>
      </c>
    </row>
    <row r="15" spans="1:5">
      <c r="A15" s="4" t="s">
        <v>535</v>
      </c>
    </row>
    <row r="16" spans="1:5">
      <c r="A16" s="3" t="s">
        <v>530</v>
      </c>
    </row>
    <row r="17" spans="1:5">
      <c r="A17" s="4" t="s">
        <v>531</v>
      </c>
      <c r="B17" s="5" t="n">
        <v>1300</v>
      </c>
      <c r="C17" s="5" t="n">
        <v>600</v>
      </c>
    </row>
    <row r="18" spans="1:5">
      <c r="A18" s="4" t="s">
        <v>536</v>
      </c>
    </row>
    <row r="19" spans="1:5">
      <c r="A19" s="3" t="s">
        <v>530</v>
      </c>
    </row>
    <row r="20" spans="1:5">
      <c r="A20" s="4" t="s">
        <v>95</v>
      </c>
      <c r="B20" s="5" t="n">
        <v>2100</v>
      </c>
      <c r="D20" s="5" t="n">
        <v>1600</v>
      </c>
    </row>
    <row r="21" spans="1:5">
      <c r="A21" s="4" t="s">
        <v>537</v>
      </c>
    </row>
    <row r="22" spans="1:5">
      <c r="A22" s="3" t="s">
        <v>530</v>
      </c>
    </row>
    <row r="23" spans="1:5">
      <c r="A23" s="4" t="s">
        <v>531</v>
      </c>
      <c r="B23" s="5" t="n">
        <v>2100</v>
      </c>
      <c r="C23" s="5" t="n">
        <v>700</v>
      </c>
    </row>
    <row r="24" spans="1:5">
      <c r="A24" s="4" t="s">
        <v>538</v>
      </c>
      <c r="B24" s="5" t="n">
        <v>8900</v>
      </c>
      <c r="D24" s="6" t="n">
        <v>8500</v>
      </c>
    </row>
    <row r="25" spans="1:5">
      <c r="A25" s="4" t="s">
        <v>539</v>
      </c>
      <c r="B25" s="6" t="n">
        <v>10000</v>
      </c>
      <c r="C25" s="6" t="n">
        <v>6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90</v>
      </c>
    </row>
    <row r="3" spans="1:3">
      <c r="A3" s="3" t="s">
        <v>541</v>
      </c>
    </row>
    <row r="4" spans="1:3">
      <c r="A4" s="4" t="s">
        <v>510</v>
      </c>
      <c r="B4" s="6" t="n">
        <v>-6627</v>
      </c>
      <c r="C4" s="6" t="n">
        <v>-4330</v>
      </c>
    </row>
    <row r="5" spans="1:3">
      <c r="A5" s="4" t="s">
        <v>110</v>
      </c>
      <c r="B5" s="5" t="n">
        <v>-162</v>
      </c>
      <c r="C5" s="5" t="n">
        <v>-273</v>
      </c>
    </row>
    <row r="6" spans="1:3">
      <c r="A6" s="4" t="s">
        <v>542</v>
      </c>
      <c r="B6" s="5" t="n">
        <v>4904</v>
      </c>
      <c r="C6" s="5" t="n">
        <v>530</v>
      </c>
    </row>
    <row r="7" spans="1:3">
      <c r="A7" s="4" t="s">
        <v>543</v>
      </c>
      <c r="B7" s="5" t="n">
        <v>4742</v>
      </c>
      <c r="C7" s="5" t="n">
        <v>257</v>
      </c>
    </row>
    <row r="8" spans="1:3">
      <c r="A8" s="4" t="s">
        <v>544</v>
      </c>
      <c r="B8" s="5" t="n">
        <v>477</v>
      </c>
      <c r="C8" s="5" t="n">
        <v>74</v>
      </c>
    </row>
    <row r="9" spans="1:3">
      <c r="A9" s="4" t="s">
        <v>516</v>
      </c>
      <c r="B9" s="6" t="n">
        <v>-2362</v>
      </c>
      <c r="C9" s="6" t="n">
        <v>-41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5</v>
      </c>
      <c r="B1" s="2" t="s">
        <v>1</v>
      </c>
    </row>
    <row r="2" spans="1:5">
      <c r="B2" s="2" t="s">
        <v>2</v>
      </c>
      <c r="C2" s="2" t="s">
        <v>90</v>
      </c>
      <c r="D2" s="2" t="s">
        <v>30</v>
      </c>
      <c r="E2" s="2" t="s">
        <v>502</v>
      </c>
    </row>
    <row r="3" spans="1:5">
      <c r="A3" s="3" t="s">
        <v>546</v>
      </c>
    </row>
    <row r="4" spans="1:5">
      <c r="A4" s="4" t="s">
        <v>547</v>
      </c>
      <c r="B4" s="6" t="n">
        <v>-27774</v>
      </c>
      <c r="C4" s="6" t="n">
        <v>-9552</v>
      </c>
    </row>
    <row r="5" spans="1:5">
      <c r="A5" s="4" t="s">
        <v>47</v>
      </c>
      <c r="B5" s="5" t="n">
        <v>249</v>
      </c>
      <c r="C5" s="5" t="n">
        <v>-3705</v>
      </c>
    </row>
    <row r="6" spans="1:5">
      <c r="A6" s="4" t="s">
        <v>548</v>
      </c>
      <c r="B6" s="5" t="n">
        <v>6683</v>
      </c>
      <c r="C6" s="5" t="n">
        <v>5648</v>
      </c>
    </row>
    <row r="7" spans="1:5">
      <c r="A7" s="4" t="s">
        <v>44</v>
      </c>
      <c r="B7" s="5" t="n">
        <v>65885</v>
      </c>
      <c r="C7" s="5" t="n">
        <v>57491</v>
      </c>
    </row>
    <row r="8" spans="1:5">
      <c r="A8" s="4" t="s">
        <v>45</v>
      </c>
      <c r="B8" s="5" t="n">
        <v>2037</v>
      </c>
      <c r="C8" s="5" t="n">
        <v>10312</v>
      </c>
    </row>
    <row r="9" spans="1:5">
      <c r="A9" s="4" t="s">
        <v>66</v>
      </c>
      <c r="B9" s="5" t="n">
        <v>-77797</v>
      </c>
      <c r="C9" s="5" t="n">
        <v>-26573</v>
      </c>
    </row>
    <row r="10" spans="1:5">
      <c r="A10" s="4" t="s">
        <v>73</v>
      </c>
      <c r="B10" s="5" t="n">
        <v>-2656</v>
      </c>
      <c r="C10" s="5" t="n">
        <v>3958</v>
      </c>
    </row>
    <row r="11" spans="1:5">
      <c r="A11" s="4" t="s">
        <v>70</v>
      </c>
      <c r="B11" s="5" t="n">
        <v>-15521</v>
      </c>
      <c r="C11" s="5" t="n">
        <v>-7256</v>
      </c>
    </row>
    <row r="12" spans="1:5">
      <c r="A12" s="4" t="s">
        <v>72</v>
      </c>
      <c r="B12" s="5" t="n">
        <v>3232</v>
      </c>
      <c r="C12" s="5" t="n">
        <v>-22149</v>
      </c>
    </row>
    <row r="13" spans="1:5">
      <c r="A13" s="4" t="s">
        <v>549</v>
      </c>
      <c r="B13" s="5" t="n">
        <v>2215</v>
      </c>
      <c r="C13" s="5" t="n">
        <v>-1259</v>
      </c>
    </row>
    <row r="14" spans="1:5">
      <c r="A14" s="4" t="s">
        <v>550</v>
      </c>
      <c r="B14" s="5" t="n">
        <v>-243</v>
      </c>
      <c r="C14" s="5" t="n">
        <v>-242</v>
      </c>
    </row>
    <row r="15" spans="1:5">
      <c r="A15" s="4" t="s">
        <v>551</v>
      </c>
      <c r="B15" s="5" t="n">
        <v>50086</v>
      </c>
      <c r="C15" s="5" t="n">
        <v>33622</v>
      </c>
    </row>
    <row r="16" spans="1:5">
      <c r="A16" s="4" t="s">
        <v>552</v>
      </c>
      <c r="B16" s="5" t="n">
        <v>14027</v>
      </c>
      <c r="C16" s="5" t="n">
        <v>-4524</v>
      </c>
    </row>
    <row r="17" spans="1:5">
      <c r="A17" s="4" t="s">
        <v>553</v>
      </c>
      <c r="B17" s="5" t="n">
        <v>-2297</v>
      </c>
      <c r="C17" s="5" t="n">
        <v>338</v>
      </c>
    </row>
    <row r="18" spans="1:5">
      <c r="A18" s="4" t="s">
        <v>53</v>
      </c>
      <c r="B18" s="5" t="n">
        <v>-14494</v>
      </c>
      <c r="C18" s="5" t="n">
        <v>-2261</v>
      </c>
    </row>
    <row r="19" spans="1:5">
      <c r="A19" s="4" t="s">
        <v>554</v>
      </c>
      <c r="B19" s="5" t="n">
        <v>0</v>
      </c>
      <c r="C19" s="5" t="n">
        <v>981</v>
      </c>
    </row>
    <row r="20" spans="1:5">
      <c r="A20" s="4" t="s">
        <v>555</v>
      </c>
      <c r="B20" s="5" t="n">
        <v>3632</v>
      </c>
      <c r="C20" s="5" t="n">
        <v>34829</v>
      </c>
    </row>
    <row r="21" spans="1:5">
      <c r="A21" s="3" t="s">
        <v>556</v>
      </c>
    </row>
    <row r="22" spans="1:5">
      <c r="A22" s="4" t="s">
        <v>557</v>
      </c>
      <c r="B22" s="5" t="n">
        <v>-1683</v>
      </c>
      <c r="C22" s="5" t="n">
        <v>5</v>
      </c>
    </row>
    <row r="23" spans="1:5">
      <c r="A23" s="4" t="s">
        <v>558</v>
      </c>
      <c r="B23" s="5" t="n">
        <v>25398</v>
      </c>
      <c r="C23" s="5" t="n">
        <v>25691</v>
      </c>
    </row>
    <row r="24" spans="1:5">
      <c r="A24" s="3" t="s">
        <v>559</v>
      </c>
    </row>
    <row r="25" spans="1:5">
      <c r="A25" s="4" t="s">
        <v>560</v>
      </c>
      <c r="B25" s="5" t="n">
        <v>32738</v>
      </c>
      <c r="C25" s="5" t="n">
        <v>23949</v>
      </c>
    </row>
    <row r="26" spans="1:5">
      <c r="A26" s="3" t="s">
        <v>561</v>
      </c>
    </row>
    <row r="27" spans="1:5">
      <c r="A27" s="4" t="s">
        <v>36</v>
      </c>
      <c r="B27" s="5" t="n">
        <v>2142</v>
      </c>
      <c r="C27" s="5" t="n">
        <v>13724</v>
      </c>
      <c r="D27" s="6" t="n">
        <v>6082</v>
      </c>
    </row>
    <row r="28" spans="1:5">
      <c r="A28" s="4" t="s">
        <v>401</v>
      </c>
      <c r="B28" s="5" t="n">
        <v>4247</v>
      </c>
      <c r="D28" s="5" t="n">
        <v>20347</v>
      </c>
    </row>
    <row r="29" spans="1:5">
      <c r="A29" s="4" t="s">
        <v>402</v>
      </c>
      <c r="B29" s="5" t="n">
        <v>50706</v>
      </c>
      <c r="D29" s="5" t="n">
        <v>50490</v>
      </c>
    </row>
    <row r="30" spans="1:5">
      <c r="A30" s="4" t="s">
        <v>562</v>
      </c>
      <c r="B30" s="5" t="n">
        <v>51676</v>
      </c>
      <c r="C30" s="5" t="n">
        <v>13724</v>
      </c>
      <c r="D30" s="5" t="n">
        <v>71423</v>
      </c>
      <c r="E30" s="6" t="n">
        <v>6652</v>
      </c>
    </row>
    <row r="31" spans="1:5">
      <c r="A31" s="4" t="s">
        <v>563</v>
      </c>
      <c r="C31" s="5" t="n">
        <v>0</v>
      </c>
    </row>
    <row r="32" spans="1:5">
      <c r="A32" s="4" t="s">
        <v>405</v>
      </c>
    </row>
    <row r="33" spans="1:5">
      <c r="A33" s="3" t="s">
        <v>561</v>
      </c>
    </row>
    <row r="34" spans="1:5">
      <c r="A34" s="4" t="s">
        <v>401</v>
      </c>
      <c r="B34" s="5" t="n">
        <v>4094</v>
      </c>
      <c r="C34" s="5" t="n">
        <v>0</v>
      </c>
      <c r="D34" s="5" t="n">
        <v>20207</v>
      </c>
    </row>
    <row r="35" spans="1:5">
      <c r="A35" s="4" t="s">
        <v>402</v>
      </c>
      <c r="B35" s="6" t="n">
        <v>45440</v>
      </c>
      <c r="C35" s="6" t="n">
        <v>0</v>
      </c>
      <c r="D35" s="6" t="n">
        <v>45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21:34:45Z</dcterms:created>
  <dcterms:modified xmlns:dcterms="http://purl.org/dc/terms/" xmlns:xsi="http://www.w3.org/2001/XMLSchema-instance" xsi:type="dcterms:W3CDTF">2019-05-02T21:34:45Z</dcterms:modified>
</cp:coreProperties>
</file>